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sheetId="8" r:id="rId8"/>
    <s:sheet name="Notes Receivable" sheetId="9" r:id="rId9"/>
    <s:sheet name="Property, Plant and Equipment" sheetId="10" r:id="rId10"/>
    <s:sheet name="Debt" sheetId="11" r:id="rId11"/>
    <s:sheet name="Minerals Property Expenditures" sheetId="12" r:id="rId12"/>
    <s:sheet name="Asset Retirement Obligations" sheetId="13" r:id="rId13"/>
    <s:sheet name="Common Stock" sheetId="14" r:id="rId14"/>
    <s:sheet name="Stock-Based Compensation" sheetId="15" r:id="rId15"/>
    <s:sheet name="Earnings Per Share" sheetId="16" r:id="rId16"/>
    <s:sheet name="Commitments and Contingencies" sheetId="17" r:id="rId17"/>
    <s:sheet name="Subsequent Events" sheetId="18" r:id="rId18"/>
    <s:sheet name="Property, Plant and Equipment (" sheetId="19" r:id="rId19"/>
    <s:sheet name="Debt (Tables)" sheetId="20" r:id="rId20"/>
    <s:sheet name="Minerals Property Expenditures " sheetId="21" r:id="rId21"/>
    <s:sheet name="Assets Retirement Obligations (" sheetId="22" r:id="rId22"/>
    <s:sheet name="Stock Based Compensation (Table" sheetId="23" r:id="rId23"/>
    <s:sheet name="Liquidity (Details Narrative)" sheetId="24" r:id="rId24"/>
    <s:sheet name="Notes Receivable (Details Narra" sheetId="25" r:id="rId25"/>
    <s:sheet name="Property, Plant and Equipment -" sheetId="26" r:id="rId26"/>
    <s:sheet name="Debt (Details Narrative)" sheetId="27" r:id="rId27"/>
    <s:sheet name="Debt - Summary of Convertible L" sheetId="28" r:id="rId28"/>
    <s:sheet name="Minerals Property Expenditure29" sheetId="29" r:id="rId29"/>
    <s:sheet name="Asset Retirement Obligations (D" sheetId="30" r:id="rId30"/>
    <s:sheet name="Asset Retirement Obligations - " sheetId="31" r:id="rId31"/>
    <s:sheet name="Common Stock (Details Narrative" sheetId="32" r:id="rId32"/>
    <s:sheet name="Stock Based Compensation (Detai" sheetId="33" r:id="rId33"/>
    <s:sheet name="Stock Based Compensation - Summ" sheetId="34" r:id="rId34"/>
    <s:sheet name="Stock-Based Compensation - Summ" sheetId="35" r:id="rId35"/>
    <s:sheet name="Stock Based Compensation - Su36" sheetId="36" r:id="rId36"/>
    <s:sheet name="Stock Based Compensation - Su37" sheetId="37" r:id="rId37"/>
    <s:sheet name="Earnings Per Share (Details Nar"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n. 30, 2015</t>
  </si>
  <si>
    <t>Aug. 14, 2015</t>
  </si>
  <si>
    <t>Document And Entity Information</t>
  </si>
  <si>
    <t>Entity Registrant Name</t>
  </si>
  <si>
    <t>URANIUM RESOURCES INC /DE/</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URRE</t>
  </si>
  <si>
    <t>Document Fiscal Period Focus</t>
  </si>
  <si>
    <t>Q2</t>
  </si>
  <si>
    <t>Document Fiscal Year Focus</t>
  </si>
  <si>
    <t>Condensed Consolidated Balance Sheets (Unaudited) - USD ($)</t>
  </si>
  <si>
    <t>Dec. 31, 2014</t>
  </si>
  <si>
    <t>Current Assets:</t>
  </si>
  <si>
    <t>Cash and cash equivalents</t>
  </si>
  <si>
    <t>Loan receivable</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Total Assets</t>
  </si>
  <si>
    <t>Current Liabilities:</t>
  </si>
  <si>
    <t>Accounts payable</t>
  </si>
  <si>
    <t>Accrued liabilities</t>
  </si>
  <si>
    <t>Current portion of asset retirement obligations</t>
  </si>
  <si>
    <t>Total Current Liabilities</t>
  </si>
  <si>
    <t>Asset retirement obligations, net of current portion</t>
  </si>
  <si>
    <t>Convertible loan, net of discount - related party</t>
  </si>
  <si>
    <t>Other long-term liabilities and deferred credits</t>
  </si>
  <si>
    <t>Total Liabilities</t>
  </si>
  <si>
    <t>Commitments and Contingencies</t>
  </si>
  <si>
    <t>Stockholders' Equity:</t>
  </si>
  <si>
    <t>Common stock, 200,000,000 shares authorized, $.001 par value; Issued shares - 29,940,431 and 25,288,113, respectively Outstanding shares - 29,844,113 and 25,192,669, respectively</t>
  </si>
  <si>
    <t>Paid-in capital</t>
  </si>
  <si>
    <t>Accumulated deficit</t>
  </si>
  <si>
    <t>Less: Treasury stock (95,444 and 95,444 shares, respectively), at cos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Common stock, shares outstanding</t>
  </si>
  <si>
    <t>Treasury stock, shares</t>
  </si>
  <si>
    <t>Condensed Consolidated Statements of Operations (Unaudited) - USD ($)</t>
  </si>
  <si>
    <t>3 Months Ended</t>
  </si>
  <si>
    <t>Jun. 30, 2014</t>
  </si>
  <si>
    <t>Operating Expenses:</t>
  </si>
  <si>
    <t>Mineral property expenses</t>
  </si>
  <si>
    <t>General and administrative</t>
  </si>
  <si>
    <t>Accretion of asset retirement obligations</t>
  </si>
  <si>
    <t>Depreciation and amortization</t>
  </si>
  <si>
    <t>Total operating expenses</t>
  </si>
  <si>
    <t>Non-Operating Income/(Expenses):</t>
  </si>
  <si>
    <t>Gain on derivatives</t>
  </si>
  <si>
    <t>Interest expense</t>
  </si>
  <si>
    <t>Other income/(expense), net</t>
  </si>
  <si>
    <t>Total other income/(expense)</t>
  </si>
  <si>
    <t>Net Loss</t>
  </si>
  <si>
    <t>BASIC AND DILUTED LOSS PER SHARE</t>
  </si>
  <si>
    <t>WEIGHTED AVERAGE NUMBER OF SHARES OUTSTANDING</t>
  </si>
  <si>
    <t>Condensed Consolidated Statements of Cash Flows and Supplemental Cash Flow Information (Unaudited) - USD ($)</t>
  </si>
  <si>
    <t>Operating Activities:</t>
  </si>
  <si>
    <t>Net loss</t>
  </si>
  <si>
    <t>Reconciliation of net loss to cash used in operations:</t>
  </si>
  <si>
    <t>Amortization of debt discount</t>
  </si>
  <si>
    <t>Amortization of convertible loan establishment fee</t>
  </si>
  <si>
    <t>Change in fair value of derivative liability</t>
  </si>
  <si>
    <t>Decrease in restoration and reclamation accrual</t>
  </si>
  <si>
    <t>Stock compensation expense</t>
  </si>
  <si>
    <t>Gain on disposal of fixed assets</t>
  </si>
  <si>
    <t>Other non-cash items</t>
  </si>
  <si>
    <t>Effect of changes in operating working capital items:</t>
  </si>
  <si>
    <t>(Increase)/decrease in receivables</t>
  </si>
  <si>
    <t>(Increase)/ decrease in prepaid and other current assets</t>
  </si>
  <si>
    <t>Increase in payables, accrued liabilities and deferred credits</t>
  </si>
  <si>
    <t>Net Cash Used In Operating Activities</t>
  </si>
  <si>
    <t>Cash Flows From Investing Activities:</t>
  </si>
  <si>
    <t>Increases in notes receivable</t>
  </si>
  <si>
    <t>Purchases of equipment</t>
  </si>
  <si>
    <t>Proceeds from disposal of property, plant and equipment</t>
  </si>
  <si>
    <t>Net Cash Used In Investing Activities</t>
  </si>
  <si>
    <t>Cash Flows From Financing Activities:</t>
  </si>
  <si>
    <t>Proceeds from convertible loan</t>
  </si>
  <si>
    <t>Payments on borrowings</t>
  </si>
  <si>
    <t>Issuance of common stock, net</t>
  </si>
  <si>
    <t>Payment of minimum withholding taxes on net share settlements of equity awards</t>
  </si>
  <si>
    <t>Net cash Provided By Financing Activities</t>
  </si>
  <si>
    <t>Net increase/(de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Common stock issued for payment of convertible loan fees and interest</t>
  </si>
  <si>
    <t>Common stock issued under stock-based compensation plans</t>
  </si>
  <si>
    <t>Total Non-Cash Investing and Financing Activities for the Period</t>
  </si>
  <si>
    <t>Condensed Consolidated Statements of Stockholders' Equity (Unaudited) - 6 months ended Jun. 30, 2015 - USD ($) $ in Thousands</t>
  </si>
  <si>
    <t>Common Stock [Member]</t>
  </si>
  <si>
    <t>Paid-In Capital [Member]</t>
  </si>
  <si>
    <t>Accumulated Deficit [Member]</t>
  </si>
  <si>
    <t>Treasury Stock [Member]</t>
  </si>
  <si>
    <t>Total</t>
  </si>
  <si>
    <t>Balance at Dec. 31, 2014</t>
  </si>
  <si>
    <t>Balance shares at Dec. 31, 2014</t>
  </si>
  <si>
    <t>Common stock issued, net of issuance costs</t>
  </si>
  <si>
    <t>Common stock issued, net of issuance costs, shares</t>
  </si>
  <si>
    <t>Common stock issued for loan interest and fees</t>
  </si>
  <si>
    <t>Common stock issued for loan interest and fees, shares</t>
  </si>
  <si>
    <t>Stock compensation expense and related share issuances, net of shares withheld for the payment of taxes</t>
  </si>
  <si>
    <t>Stock compensation expense and related share issuances, net of shares withheld for the payment of taxes, shares</t>
  </si>
  <si>
    <t>Minimum withholding taxes on net share settlements of equity awards</t>
  </si>
  <si>
    <t>Balance at Jun. 30, 2015</t>
  </si>
  <si>
    <t>Balance shares at Jun. 30, 2015</t>
  </si>
  <si>
    <t>Basis of Presentation</t>
  </si>
  <si>
    <t>Organization, Consolidation and Presentation of Financial Statements [Abstract]</t>
  </si>
  <si>
    <t>1. BASIS
OF PRESENTATION The accompanying unaudited
condensed consolidated financial statements for Uranium Resources, Inc. (the Company, we, us,
or URI)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accompanying statements should be read in conjunction with the audited financial
statements included in Uranium Resources, Inc.s 2014 Annual Report on Form 10-K. In the opinion of management, all
adjustments (which are of a normal, recurring nature) considered necessary for a fair presentation have been included. Operating
results for the three and six months ended June 30, 2015 are not necessarily indicative of the results that may be expected for
any other period including the full year ending December 31, 2015. Recently Issu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o early adopt this guidance and do
not believe that the adoption of this guidance will have a material impact on our financial statements or related disclosures.</t>
  </si>
  <si>
    <t>Liquidity</t>
  </si>
  <si>
    <t>Cash and Cash Equivalents [Abstract]</t>
  </si>
  <si>
    <t>2. LIQUIDITY At June 30, 2015,
our cash balance was $4,485,323 as compared with $5,570,375 as of December 31, 2014, which represents a decrease of $1,085,052.
The Company expects that its existing cash balances will provide it the necessary liquidity to fund its current operations through
the end of 2015. Included in the analysis of the Companys ability to maintain sufficient liquidity through year end is the
receipt of $2,500,000 for the disposal of our remaining Roca Honda project assets as well as the remaining anticipated costs associated
with the proposed Merger (defined below) with Anatolia Energy Limited (Anatolia) (both transactions discussed below).
Following completion of the Merger, the Company will likely need to raise additional funding in the fourth quarter. The Company
also continues to look for ways to reduce its monthly cash expenditures at its current operations while exploring opportunities
to raise additional funds or further monetize its non-core assets, as needed. On June 3, 2015,
the Company entered into a binding Scheme Implementation Agreement (the Transaction Agreement) to acquire all of
the issued and outstanding securities in Anatolia through the issuance of new securities in the Company by way of court-sanctioned
schemes of arrangement under the Australian Corporations Act 2001 (the Merger). Eligible Anatolia shareholders
will be offered 0.06579 shares of the Companys common stock for every one share of Anatolia they own. Upon completion of
the Merger, Anatolia shareholders are expected to own approximately 41% of the merged company, and current stockholders of the
Company are expected to own approximately 59%. In conjunction with
the proposed Merger, on June 22, 2015, the Company executed a secured loan agreement (the Anatolia Loan) whereby
the Company will provide up to AUD2,000,000 (approximately $1,600,000) to Anatolia. On June 24, 2015, the Company transferred AUD1,000,000
($779,700) to Anatolia in the first of two tranches available under the Loan. On June 28, 2015
the Company executed a definitive agreement to sell its remaining Roca Honda project assets to Energy Fuels Inc. for $2,500,000
in cash, $375,000 in Energy Fuels Incs NYSE MKT-listed shares (amounting to 76,455 UUUU shares) plus other non-cash consideration.
The transaction with Energy Fuels Inc. closed on July 31, 2015. The Company ceased
uranium production activities in 2009 due to sustained low uranium prices and does not anticipate receiving significant sales
revenue and related cash inflows for 2015. Since ceasing production, the Company has primarily financed its operations through
equity and debt financings. The Company has been successful at raising capital in the past, most recently with the completion
of a registered direct offering on March 6, 2015 for net proceeds of $5,377,350. In addition, the Company was able to successfully
raise capital in 2013 and 2014 through debt and equity fundraising efforts. Specifically, the completion of a registered direct
offering in February 2014 for net proceeds of $9,307,245 as well as procuring a convertible secured debt facility in November
2013 that provided the Company with $8,000,000 in cash, which debt matures in December 2016. The Company also has an existing
ATM Sales Agreement that allows the Company to sell from time-to-time, shares of its common stock in at-the-market offerings having
an aggregate offering amount up to $15,000,000 of which the Company has approximately $6,000,000 available for future sales as
of August 14, 2015. The Company will continue to explore further opportunities to monetize its non-core assets. While
the Company has been successful in the past raising funds through equity and debt financings and the sale of non-core assets,
no assurance can be given that additional financing will be available to us in amounts sufficient to meet our needs, including
upon the maturity of our outstanding debt, or on terms acceptable to us. In the event funds are not available, we may be
required to change our planned business strategies in order to avoid default under our secured debt facility.</t>
  </si>
  <si>
    <t>Notes Receivable</t>
  </si>
  <si>
    <t>Receivables [Abstract]</t>
  </si>
  <si>
    <t>3. NOTES RECEIVABLE On
June 22, 2015, the Company executed the Anatolia Loan whereby the Company will provide up to AUD2,000,000 (approximately $1,600,000)
to Anatolia. On June 24, 2015, the Company transferred AUD1,000,000 ($779,700) to Anatolia in the first of two tranches under the
Loan. The Loan will mature on December 31, 2015 and carries a 12% annual interest rate. It is convertible into shares of Anatolia,
at the Companys sole discretion, at a price of AUD0.08 per share if there is a change of control of Anatolia or if the stockholders
of Anatolia vote against the Merger, or if the Merger does not otherwise close by December 30, 2015. Interest will be payable in
the form of shares of Anatolia, with such amount of shares determined based upon the volume weighted average price (VWAP)
of Anatolias common stock for the 20 trading days preceding the date interest becomes payable, or in cash at the election
of the Company. Should
the Merger be terminated, the Anatolia Loan will become repayable within four months of that termination date, however it would
become repayable immediately in the event of a change of control of Anatolia. Anatolia can repay the Anatolia Loan at any time,
but during the conversion period, the Company can require funds be re-advanced and converted. Should the Anatolia Loan be converted
into shares of Anatolia, the Company would hold up to an approximate 7.5% interest in Anatolia. The Anatolia Loan is secured against
35% of the shares held in Anatolia Uranium Pty Ltd, a subsidiary of Anatolia, and 100% owner of the Turkish operating subsidiary,
Adur Madencilik STi Ltd.</t>
  </si>
  <si>
    <t>Property, Plant and Equipment</t>
  </si>
  <si>
    <t>Property, Plant and Equipment [Abstract]</t>
  </si>
  <si>
    <t>4. PROPERTY, PLANT AND EQUIPMENT
June 30, 2015 December 31, 2014
Net book value Net book value
(thousands of dollars)
Uranium plant $ 8,867 $ 8,921
Mineral rights and properties 22,063 22,063
Vehicles 225 264
Other property, plant and equipment 1,419 1,482
Total $ 32,574 $ 32,730</t>
  </si>
  <si>
    <t>Debt</t>
  </si>
  <si>
    <t>Debt Disclosure [Abstract]</t>
  </si>
  <si>
    <t>5. DEBT On November 13, 2013,
the Company entered into a loan agreement (the RCF Loan) with Resource Capital Fund V L.P. (RCF), whereby
RCF agreed, subject to the terms and conditions set forth in the RCF Loan, to provide a secured convertible loan facility of up
to $15,000,000 to the Company, which was subsequently amended on April 29, 2014 to reduce the amount available thereunder
from $15,000,000 to $8,000,000, which has been fully drawn. Amounts drawn under the
RCF Loan mature on December 31, 2016 and bear interest at 10% per annum, payable quarterly in arrears in shares of the Companys
common stock or, at RCFs election, in cash. The number of shares to be issued as payment for interest is determined based
upon the VWAP of the Companys common stock for the 20 trading days preceding the last day of each quarter. Accordingly,
the Company issued 102,912 shares of common stock on January 5, 2015 for settlement of interest expense of $198,620 related to
the three-month period ended December 31, 2014 and 136,463 shares of common stock on April 1, 2015 for settlement of interest expense
of $181,496 related to the three-month period ended March 31, 2015. As of June 30, 2015, interest
expense of $200,000 relating to the three-month period ended June 30, 2015 was included in accrued liabilities on the Companys
Consolidated Balance Sheets. The Company subsequently issued 169,909 shares of common stock on July 2, 2015 for settlement of this
interest expense. The following table represents
the key components of the RCF Loan:
June 30, December 31,
2015 2014
(thousands of dollars)
Debt principal $ 8,000 $ 8,000
Unamortized discount (2,756) (3,655)
Carrying value of convertible loan, end of period $ 5,244 $ 4,345 For the three- and six-month
periods ended June 30, 2015, the Company recorded amortization of the debt discount of $449,978 and $898,561, respectively, which
has been included in interest expense in the Companys Condensed Consolidated Statements of Operations. RCF may convert amounts
drawn under the RCF Loan into shares of the Companys common stock at any time prior to maturity on December 31, 2016.
The conversion price is set at $2.60 per share. As of August 14, 2015, RCF owned 7,229,152 shares or 24.1% of the Companys
outstanding common stock. If RCF were to convert the entire $8,000,000 outstanding under the RCF Loan, RCF would receive 3,076,923
shares of the Companys common stock, and RCFs ownership percentage in the Company would increase to 31.1%.</t>
  </si>
  <si>
    <t>Minerals Property Expenditures</t>
  </si>
  <si>
    <t xml:space="preserve">6. MINERAL PROPERTY EXPENDITURES Mineral property
expenditures for the three and six months ended June 30, 2015 and 2014
For the three months ending June 30, For the six months ending June 30,
2015 2014 2015 2014
( thousands of dollars
Restoration/Recovery expenses
Kingsville Dome Project $ - $ 81 $ - $ 329
Rosita Project 34 - 43 -
Vasquez Project - - - 27
Total restoration/recovery expenses 34 81 43 356
Standby care and maintenance expenses
Kingsville Dome Project 152 157 280 292
Rosita Project 94 76 188 237
Vasquez Project 119 80 208 153
Total standby care and maintenance expenses 365 313 676 682
Exploration and evaluation costs 186 - 406 -
Land maintenance and holding costs 707 668 976 904
Total mineral property expenses $ 1,292 $ 1,062 $ 2,101 $ 1,942 </t>
  </si>
  <si>
    <t>Asset Retirement Obligations</t>
  </si>
  <si>
    <t>Asset Retirement Obligation Disclosure [Abstract]</t>
  </si>
  <si>
    <t>7. ASSET RETIREMENT OBLIGATIONS The following table
summarizes the changes in the reserve for future restoration and reclamation costs on the balance sheet:
June 30, 2015 December 31, 2014
( thousands of dollars
Balance, beginning of period $ 4,196 $ 3,834
Additions, changes in estimates and other - 136
Liabilities settled (88 ) (199 )
Accretion expense 225 425
Balance, end of period 4,333 4,196
Less: Current portion (144 ) (196 )
Non-current Portion $ 4,189 $ 4,000 The Company is
currently performing plugging and abandonment activities at its Rosita project. The Companys current liability of $144,063
consists of the estimated costs associated with current plugging and abandonment activities and planned surface reclamation activities
through June 2016 at the Companys Rosita project.</t>
  </si>
  <si>
    <t>Common Stock</t>
  </si>
  <si>
    <t>Equity [Abstract]</t>
  </si>
  <si>
    <t>8. COMMON STOCK Common Stock Issued, Net of Issuance
Costs Registered Direct Offering On March 6, 2015, the Company
completed a registered direct offering for gross proceeds of $6,000,000. Net proceeds to the Company, after deducting agents
fees and offering expenses were $5,377,350. Under the Securities Purchase Agreement, the Company agreed to sell 4,000,000 units
at a price of $1.50 per unit. Each unit entitled the purchaser to receive one share of common stock of the Company and a warrant
to purchase 0.55 shares of common stock at an exercise price of $2.00 per whole share. The warrants will be exercisable for a period
of five years beginning on the six-month anniversary of the original issuance. At-the-Market Sales On October 31, 2011, the
Company entered into an At-The-Market Sales Agreement with BTIG LLC (the ATM Sales Agreement), a major global securities
trading firm that acts as our sales agent. Under the ATM Sales Agreement, the Company may from time to time sell shares of its
common stock having an aggregate offering amount up to $15,000,000 in at-the-market offerings, which shares are registered
under the Companys currently effective registration statement on Form S-3. The Company filed a prospectus supplement
dated July 2, 2014 with the Securities and Exchange Commission in connection with the offering, relating to shares of its common
stock having an aggregate offering price of up to $4,100,000. The Company pays BTIG a commission equal to 3.0% of the gross proceeds
from the sale of any shares pursuant to the ATM Sales Agreement. During the six months ended
June 30, 2015 the Company sold 160,500 shares of common stock for net proceeds of $276,270 under the ATM Sales Agreement. As of
August 14, 2015, approximately $6,000,000 of the aggregate $15,000,000 remained available for future sales under the ATM Sales
Agreement. Common Stock Issued for Loan Interest
and Fees As discussed in Note 3
above, unless RCF elects to receive cash, RCF receives common shares of the Company for the payment of interest owing on the RCF
Loan. During the six months ended June 30, 2015, the Company issued 239,375 shares of common stock that had a fair value of $380,116
for the settlement of accrued interest for the three-month periods ended December 31, 2014 and March 31, 2015.</t>
  </si>
  <si>
    <t>Stock-Based Compensation</t>
  </si>
  <si>
    <t>Disclosure of Compensation Related Costs, Share-based Payments [Abstract]</t>
  </si>
  <si>
    <t>9. STOCK-BASED COMPENSATION Stock-based compensation
awards consist of stock options, restricted stock units (RSUs) and restricted stock awards (RSAs) issued
under the Companys equity incentive plans which include: the 2013 Omnibus Incentive Plan (the 2013 Plan);
the 2007 Restricted Stock Plan (the 2007 Plan); the Amended and Restated 2004 Directors Stock Option and Restricted
Stock Plan (the 2004 Directors Plan); the 2004 Stock Incentive Plan (the 2004 Plan); and the
1995 Stock Incentive Plan (the 1995 Plan). Upon approval of the 2013 Plan by the Companys stockholders on
June 4, 2013, the Companys authority to grant new awards under all plans other than the 2013 Plan was terminated. As
of June 30, 2015, 503,452 shares were available for future issuances under the 2013 Plan. For the three and six months
ending June 30, 2015, the Company recorded stock-based compensation expense of $171,576 and $625,403, respectively. For the three
and six months ending June 30, 2014, the Company recorded stock-based compensation expense of $154,877 and $463,274, respectively.
Stock-based compensation expense has been included in general and administrative expense. Bonus Shares In March 2015, in accordance
with the Companys short-term incentive plan, the Company awarded its executives bonuses that were paid out in shares of
the Companys common stock. The bonus shares vested immediately and had a fair value of $283,000 which was determined using
the closing share price of the Companys common stock on the date of grant. Stock Options The following table summarizes
stock options outstanding and changes for the six-month periods ending June 30, 2015 and 2014:
June 30, June 30,
2015 2014
Number of stock options Weighted Average Exercise Price Number of stock options Weighted Average Exercise Price
Stock options outstanding at beginning of period 160,748 $ 25.28 309,479 $ 19.75
Expired (2,500) 32.90 (131,250) 11.60
Canceled or forfeited - - (14,000) 31.31
Stock options outstanding at end of period 158,248 $ 25.06 164,229 $ 25.28
Stock options exercisable at end of period 133,665 $ 29.13 113,072 $ 35.20 The following table summarizes
stock options outstanding and exercisable by stock option plan at June 30, 2015:
Outstanding Stock Options Exercisable Stock Options
Stock Option Plan Number of Options Outstanding Weighted Average Exercise Price Number of Options Exercisable Weighted Average Exercise Price
1995 Plan 8,750 $ 31.20 8,750 $ 31.20
2004 Plan 69,500 10.10 51,167 12.74
2004 Directors Plan 74,998 39.68 72,498 40.90
2013 Plan 5,000 2.99 1,250 2.99
158,248 $ 25.06 133,665 $ 29.13 Total estimated unrecognized
compensation cost from unvested stock options as of June 30, 2015 was $54,159, which is expected to be recognized over a weighted-average
period of 1.1 years.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the RSUs activity for the six-month periods ended June 30, 2015 and 2014:
June 30, June 30,
2015 2014
Number of RSUs Weighted-Average Grant Date Fair Value Number of RSUs Weighted-Average Grant Date Fair Value
Unvested RSUs at beginning of period 544,810 $ 2.84 280,000 $ 3.31
Granted - - 431,941 2.61
Forfeited - - (20,000) 2.83
Vested (132,383) 2.84 (59,997) 2.83
Unvested RSUs at end of period 412,427 $ 2.85 631,944 $ 2.89 Total estimated unrecognized
compensation cost from unvested RSUs as of June 30, 2015 was $603,815, which is expected to be recognized over a weighted-average
period of 1.33 years. Restricted Stock Awards Time-based and performance-based
RSAs are valued using the closing share price of the Companys common stock on the date of grant. Vesting based on performance
criteria is generally based on the Companys prior year performance as determined by the Compensation Committee of the Board
of Directors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 The following table summarizes
the RSAs activity for the six-month periods ended June 30, 2015 and 2014:
June 30, June 30,
2015 2014
Number of RSAs Weighted-Average Grant Date Fair Value Number of RSAs Weighted-Average Grant Date Fair Value
Unvested RSAs at beginning of period 26,670 $ 5.21 54,151 $ 5.49
Forfeited - - (5,601) 5.39
Vested (9,030) 8.42 (20,230) 5.58
Unvested RSAs at end of period 17,640 $ 3.57 28,320 $ 5.44 The total estimated unrecognized
compensation cost from the unvested RSA grants at June 30, 2015 was $12,804, which is expected to be recognized over the weighted-average
vesting period of 0.45 years.</t>
  </si>
  <si>
    <t>Earnings Per Share</t>
  </si>
  <si>
    <t>Earnings Per Share [Abstract]</t>
  </si>
  <si>
    <t>10. EARNINGS PER SHARE Basic and diluted loss
per common share have been calculated based on the weighted-average shares outstanding during the period. Potentially dilutive
shares of 5,847,598 were excluded from the calculation of earnings per share because the effect on the basic loss per share would
be anti-dilutive due to our net loss position for the quarter ended June 30, 2015.</t>
  </si>
  <si>
    <t>Commitments and Contingencies Disclosure [Abstract]</t>
  </si>
  <si>
    <t>11. COMMITMENTS AND CONTINGENCIES The Companys uranium
recovery operations are subject to federal and state regulations for the protection of the environment, including water quality.
These laws frequently change and generally become more restrictive. The ongoing costs of complying with such regulations have
not been significant to the Companys annual operating costs.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 Companys accrual for costs. The Company believes its operations are in substantial compliance with current federal
and state environmental regulations.</t>
  </si>
  <si>
    <t>Subsequent Events</t>
  </si>
  <si>
    <t>Subsequent Events [Abstract]</t>
  </si>
  <si>
    <t>12. SUBSEQUENT EVENTS Butler Ranch Data Purchase On July 7, 2015, the Company
acquired an extensive data set containing historical mineral resource estimates as well as over 2,000 drill logs, geologic and
other data for the Butler Ranch Project. The data set was prepared by Conoco, the former project operator, and was acquired from
a private party for $150,000. Agreement to Sell Roca Honda Assets to
Energy Fuels Inc. On July 31, 2015 the Company
completed the sale of the Companys remaining Roca Honda project assets to Energy Fuels Inc. for $2,500,000 in cash, $375,000
in Energy Fuels Incs NYSE MKT-listed shares (amounting to 76,455 UUUU shares) plus other non-cash consideration.</t>
  </si>
  <si>
    <t>Property, Plant and Equipment (Tables)</t>
  </si>
  <si>
    <t>Schedule of Property, Plant and Equipment</t>
  </si>
  <si>
    <t>June 30, 2015 December 31, 2014
Net book value Net book value
(thousands of dollars)
Uranium plant $ 8,867 $ 8,921
Mineral rights and properties 22,063 22,063
Vehicles 225 264
Other property, plant and equipment 1,419 1,482
Total $ 32,574 $ 32,730</t>
  </si>
  <si>
    <t>Debt (Tables)</t>
  </si>
  <si>
    <t>Summary of Convertible Loan</t>
  </si>
  <si>
    <t>The following table represents
the key components of the RCF Loan:
June 30, December 31,
2015 2014
(thousands of dollars)
Debt principal $ 8,000 $ 8,000
Unamortized discount (2,756) (3,655)
Carrying value of convertible loan, end of period $ 5,244 $ 4,345</t>
  </si>
  <si>
    <t>Minerals Property Expenditures (Tables)</t>
  </si>
  <si>
    <t>Schedule of Minerals Property Expenditures</t>
  </si>
  <si>
    <t xml:space="preserve">Mineral property
expenditures for the three and six months ended June 30, 2015 and 2014
For the three months ending June 30, For the six months ending June 30,
2015 2014 2015 2014
( thousands of dollars
Restoration/Recovery expenses
Kingsville Dome Project $ - $ 81 $ - $ 329
Rosita Project 34 - 43 -
Vasquez Project - - - 27
Total restoration/recovery expenses 34 81 43 356
Standby care and maintenance expenses
Kingsville Dome Project 152 157 280 292
Rosita Project 94 76 188 237
Vasquez Project 119 80 208 153
Total standby care and maintenance expenses 365 313 676 682
Exploration and evaluation costs 186 - 406 -
Land maintenance and holding costs 707 668 976 904
Total mineral property expenses $ 1,292 $ 1,062 $ 2,101 $ 1,942 </t>
  </si>
  <si>
    <t>Assets Retirement Obligations (Tables)</t>
  </si>
  <si>
    <t>Summary of Asset Retirement Obligation</t>
  </si>
  <si>
    <t xml:space="preserve">The following table
summarizes the changes in the reserve for future restoration and reclamation costs on the balance sheet:
June 30, 2015 December 31, 2014
( thousands of dollars
Balance, beginning of period $ 4,196 $ 3,834
Additions, changes in estimates and other - 136
Liabilities settled (88 ) (199 )
Accretion expense 225 425
Balance, end of period 4,333 4,196
Less: Current portion (144 ) (196 )
Non-current Portion $ 4,189 $ 4,000 </t>
  </si>
  <si>
    <t>Stock Based Compensation (Tables)</t>
  </si>
  <si>
    <t>Summary of Stock Options Outstanding</t>
  </si>
  <si>
    <t>The following table summarizes
stock options outstanding and changes for the six-month periods ending June 30, 2015 and 2014:
June 30, June 30,
2015 2014
Number of stock options Weighted Average Exercise Price Number of stock options Weighted Average Exercise Price
Stock options outstanding at beginning of period 160,748 $ 25.28 309,479 $ 19.75
Expired (2,500) 32.90 (131,250) 11.60
Canceled or forfeited - - (14,000) 31.31
Stock options outstanding at end of period 158,248 $ 25.06 164,229 $ 25.28
Stock options exercisable at end of period 133,665 $ 29.13 113,072 $ 35.20</t>
  </si>
  <si>
    <t>Summary of Stock Options Outstanding and Exercisable by Stock option plan</t>
  </si>
  <si>
    <t>The following table summarizes
stock options outstanding and exercisable by stock option plan at June 30, 2015:
Outstanding Stock Options Exercisable Stock Options
Stock Option Plan Number of Options Outstanding Weighted Average Exercise Price Number of Options Exercisable Weighted Average Exercise Price
1995 Plan 8,750 $ 31.20 8,750 $ 31.20
2004 Plan 69,500 10.10 51,167 12.74
2004 Directors Plan 74,998 39.68 72,498 40.90
2013 Plan 5,000 2.99 1,250 2.99
158,248 $ 25.06 133,665 $ 29.13</t>
  </si>
  <si>
    <t>Summary of Status of Non-Vested Restricted Shares</t>
  </si>
  <si>
    <t>The following table summarizes
the RSUs activity for the six-month periods ended June 30, 2015 and 2014:
June 30, June 30,
2015 2014
Number of RSUs Weighted-Average Grant Date Fair Value Number of RSUs Weighted-Average Grant Date Fair Value
Unvested RSUs at beginning of period 544,810 $ 2.84 280,000 $ 3.31
Granted - - 431,941 2.61
Forfeited - - (20,000) 2.83
Vested (132,383) 2.84 (59,997) 2.83
Unvested RSUs at end of period 412,427 $ 2.85 631,944 $ 2.89</t>
  </si>
  <si>
    <t>Summary of Restricted Stock Awards</t>
  </si>
  <si>
    <t>The following table summarizes
the RSAs activity for the six-month periods ended June 30, 2015 and 2014:
June 30, June 30,
2015 2014
Number of RSAs Weighted-Average Grant Date Fair Value Number of RSAs Weighted-Average Grant Date Fair Value
Unvested RSAs at beginning of period 26,670 $ 5.21 54,151 $ 5.49
Forfeited - - (5,601) 5.39
Vested (9,030) 8.42 (20,230) 5.58
Unvested RSAs at end of period 17,640 $ 3.57 28,320 $ 5.44</t>
  </si>
  <si>
    <t>Liquidity (Details Narrative)</t>
  </si>
  <si>
    <t>Jun. 28, 2015USD ($)shares</t>
  </si>
  <si>
    <t>Jun. 03, 2015</t>
  </si>
  <si>
    <t>Mar. 06, 2015USD ($)</t>
  </si>
  <si>
    <t>Feb. 28, 2014USD ($)</t>
  </si>
  <si>
    <t>Nov. 30, 2013USD ($)</t>
  </si>
  <si>
    <t>Jun. 30, 2015USD ($)</t>
  </si>
  <si>
    <t>Jun. 24, 2015USD ($)</t>
  </si>
  <si>
    <t>Jun. 24, 2015AUD</t>
  </si>
  <si>
    <t>Jun. 22, 2015USD ($)</t>
  </si>
  <si>
    <t>Jun. 22, 2015AUD</t>
  </si>
  <si>
    <t>Dec. 31, 2014USD ($)</t>
  </si>
  <si>
    <t>Cash</t>
  </si>
  <si>
    <t>Increase/(decrease) in cash and cash equivalents</t>
  </si>
  <si>
    <t>Anticipated receipt for disposal of project assets</t>
  </si>
  <si>
    <t>Equity ownership percentage</t>
  </si>
  <si>
    <t>59.00%</t>
  </si>
  <si>
    <t>Secured loan agreement</t>
  </si>
  <si>
    <t>Net proceeds from direct offering</t>
  </si>
  <si>
    <t>Debt matures date</t>
  </si>
  <si>
    <t>Dec. 31,
		2016</t>
  </si>
  <si>
    <t>Aggregate market offering maximum amount</t>
  </si>
  <si>
    <t>August 14, 2015 [Member]</t>
  </si>
  <si>
    <t>Energy Fuel Inc [Member]</t>
  </si>
  <si>
    <t>Number of share lisited shares in NYSE market, value</t>
  </si>
  <si>
    <t>Number of share lisited shares in NYSE market | shares</t>
  </si>
  <si>
    <t>Transaction closed date</t>
  </si>
  <si>
    <t>Jul. 31,
		2015</t>
  </si>
  <si>
    <t>Anatoila Energy Limited [Member]</t>
  </si>
  <si>
    <t>Business acquisition transaction agreement</t>
  </si>
  <si>
    <t>Eligible Anatolia Energy Limited shareholders will be offered 0.06579 shares of the Companys common stock for every one share of Anatolia Energy Limited they own.  Upon completion of the Merger, Anatolia Energy Limited shareholders are expected to own approximately 41% of the merged company, and current stockholders of the Company are expected to own approximately 59%.</t>
  </si>
  <si>
    <t>41.00%</t>
  </si>
  <si>
    <t>Anatoila Energy Limited [Member] | Secured Loan Agreement [Member]</t>
  </si>
  <si>
    <t>Dec. 31,
		2015</t>
  </si>
  <si>
    <t>Anatoila Energy Limited [Member] | Secured Loan Agreement [Member] | AUD [Member]</t>
  </si>
  <si>
    <t>Secured loan agreement | AUD</t>
  </si>
  <si>
    <t>Notes Receivable (Details Narrative)</t>
  </si>
  <si>
    <t>1 Months Ended</t>
  </si>
  <si>
    <t>Jun. 30, 2015$ / shares</t>
  </si>
  <si>
    <t>Percentage of carries annual interest rate</t>
  </si>
  <si>
    <t>12.00%</t>
  </si>
  <si>
    <t>Percentage of equity interest to be held for conversion of loan</t>
  </si>
  <si>
    <t>7.50%</t>
  </si>
  <si>
    <t>Debt converitble per share value | $ / shares</t>
  </si>
  <si>
    <t>Anatolia Uranium Pty Limited [Member] | Secured Loan Agreement [Member]</t>
  </si>
  <si>
    <t>Percentage of secured loan against shares of subsidiary</t>
  </si>
  <si>
    <t>35.00%</t>
  </si>
  <si>
    <t>Adur Madencilik STi Ltd. [Member]</t>
  </si>
  <si>
    <t>Percentage of ownership</t>
  </si>
  <si>
    <t>100.00%</t>
  </si>
  <si>
    <t>Property, Plant and Equipment - Schedule of Property, Plant and Equipment (Details) - USD ($) $ in Thousands</t>
  </si>
  <si>
    <t>Uranium Plant [Member]</t>
  </si>
  <si>
    <t>Mineral Rights and Properties [Member]</t>
  </si>
  <si>
    <t>Vehicles [Member]</t>
  </si>
  <si>
    <t>Other Property Plant and Equipment [Member]</t>
  </si>
  <si>
    <t>Debt (Details Narrative) - USD ($)</t>
  </si>
  <si>
    <t>Jan. 05, 2015</t>
  </si>
  <si>
    <t>Apr. 29, 2014</t>
  </si>
  <si>
    <t>Apr. 02, 2015</t>
  </si>
  <si>
    <t>Nov. 30, 2013</t>
  </si>
  <si>
    <t>Mar. 31, 2015</t>
  </si>
  <si>
    <t>Nov. 13, 2013</t>
  </si>
  <si>
    <t>Line of Credit Facility [Line Items]</t>
  </si>
  <si>
    <t>Debt maturity date</t>
  </si>
  <si>
    <t>Loan Agreement [Member] | Resource Capital Fund V LP [Member]</t>
  </si>
  <si>
    <t>Debt conversation price per shares</t>
  </si>
  <si>
    <t>Loan Agreement [Member] | Resource Capital Fund V LP [Member] | July 2, 2015 [Member]</t>
  </si>
  <si>
    <t>Issuance of common stock for settlement of interest expenses, shares</t>
  </si>
  <si>
    <t>Resource Capital Fund V LP [Member] | August 14, 2015 [Member]</t>
  </si>
  <si>
    <t>Percentage of outstanding common stock</t>
  </si>
  <si>
    <t>24.10%</t>
  </si>
  <si>
    <t>Debt conversation amount</t>
  </si>
  <si>
    <t>Issuance of common stock, shares</t>
  </si>
  <si>
    <t>Resource Capital Fund V LP [Member] | Loan Agreement [Member]</t>
  </si>
  <si>
    <t>Debt interest rate</t>
  </si>
  <si>
    <t>10.00%</t>
  </si>
  <si>
    <t>Resource Capital Fund V LP [Member] | Maximum [Member] | August 14, 2015 [Member]</t>
  </si>
  <si>
    <t>31.10%</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Debt - Summary of Convertible Loan (Details) - USD ($) $ in Thousands</t>
  </si>
  <si>
    <t>Debt principal</t>
  </si>
  <si>
    <t>Unamortized discount</t>
  </si>
  <si>
    <t>Carrying value of convertible loan, end of period</t>
  </si>
  <si>
    <t>Minerals Property Expenditures - Schedule of Minerals Property Expenditures (Details) - USD ($) $ in Thousands</t>
  </si>
  <si>
    <t>Total restoration/recovery expenses</t>
  </si>
  <si>
    <t>Total standby care and maintenance expenses</t>
  </si>
  <si>
    <t>Exploration and evaluation costs</t>
  </si>
  <si>
    <t>Land maintenance and holding costs</t>
  </si>
  <si>
    <t>Total Mineral property expenses</t>
  </si>
  <si>
    <t>Kingsville Dome Project [Member]</t>
  </si>
  <si>
    <t>Rosita Project [Member]</t>
  </si>
  <si>
    <t>Vasquez Project [Member]</t>
  </si>
  <si>
    <t>Asset Retirement Obligations (Details Narrative) - USD ($) $ in Thousands</t>
  </si>
  <si>
    <t>Asset retirement obligation current</t>
  </si>
  <si>
    <t>Asset Retirement Obligations - Summary of Asset Retirement Obligation (Details) - USD ($) $ in Thousands</t>
  </si>
  <si>
    <t>12 Months Ended</t>
  </si>
  <si>
    <t>Balance, beginning of period</t>
  </si>
  <si>
    <t>Changes in cash flow estimates</t>
  </si>
  <si>
    <t>Costs incurred</t>
  </si>
  <si>
    <t>Accretion expense</t>
  </si>
  <si>
    <t>Balance, end of period</t>
  </si>
  <si>
    <t>Less: Current portion</t>
  </si>
  <si>
    <t>Non-current Portion</t>
  </si>
  <si>
    <t>Common Stock (Details Narrative) - USD ($)</t>
  </si>
  <si>
    <t>Mar. 06, 2015</t>
  </si>
  <si>
    <t>Jul. 02, 2014</t>
  </si>
  <si>
    <t>Oct. 31, 2011</t>
  </si>
  <si>
    <t>Feb. 28, 2014</t>
  </si>
  <si>
    <t>Proceeds from direct offering</t>
  </si>
  <si>
    <t>Securities Purchase Agreement [Member]</t>
  </si>
  <si>
    <t>Proceeds from agent's fees and offering expenses</t>
  </si>
  <si>
    <t>Sale of common stock, units</t>
  </si>
  <si>
    <t>Sale of common stock price per unit</t>
  </si>
  <si>
    <t>Issuance of warrant to purchases of common stock each unit consist of one shares</t>
  </si>
  <si>
    <t>Common stock exercise price per whole shares</t>
  </si>
  <si>
    <t>Warrant exercisable period</t>
  </si>
  <si>
    <t>5 years</t>
  </si>
  <si>
    <t>Issuance of common stock for settlement of interest expenses</t>
  </si>
  <si>
    <t>Secured Loan Agreement [Member] | Anatolia Uranium Pty Limited [Member]</t>
  </si>
  <si>
    <t>BTIG, LLC [Member] | ATM Sales Agreement [Member]</t>
  </si>
  <si>
    <t>Percentage of commission to be paid on gross proceeds</t>
  </si>
  <si>
    <t>3.00%</t>
  </si>
  <si>
    <t>Proceeds from sales of common stock</t>
  </si>
  <si>
    <t>BTIG, LLC [Member] | ATM Sales Agreement [Member] | August 14, 2015 [Member]</t>
  </si>
  <si>
    <t>Proceeds from future sale of equity</t>
  </si>
  <si>
    <t>Stock Based Compensation (Details Narrative) - USD ($)</t>
  </si>
  <si>
    <t>Share-based Compensation Arrangement by Share-based Payment Award [Line Items]</t>
  </si>
  <si>
    <t>Stock-based compensation expense</t>
  </si>
  <si>
    <t>Short-Term Incentive Plan [Member]</t>
  </si>
  <si>
    <t>Bonus shares vested grant date fair value</t>
  </si>
  <si>
    <t>Employee Stock Option [Member]</t>
  </si>
  <si>
    <t>Unrecognized compensation cost from unvested stock options</t>
  </si>
  <si>
    <t>Weighted average period of unvested stock options</t>
  </si>
  <si>
    <t>1 year 1 month 6 days</t>
  </si>
  <si>
    <t>Restricted Stock Units [Member]</t>
  </si>
  <si>
    <t>1 year 3 months 29 days</t>
  </si>
  <si>
    <t>Restricted Stock [Member]</t>
  </si>
  <si>
    <t>5 months 12 days</t>
  </si>
  <si>
    <t>2013 Omnibus Incentive Plan [Member] | Maximum [Member]</t>
  </si>
  <si>
    <t>Number of common stock shares reserved for future issuance</t>
  </si>
  <si>
    <t>Stock Based Compensation - Summary of Stock Options Outstanding (Details) - $ / shares</t>
  </si>
  <si>
    <t>Number of stock options outanding, Beginning of period</t>
  </si>
  <si>
    <t>Number of stock options outanding, Expired</t>
  </si>
  <si>
    <t>Number of stock options outanding, Canceled or forfeited</t>
  </si>
  <si>
    <t>Number of stock options outanding, End of period</t>
  </si>
  <si>
    <t>Number of stock options outanding, Exercisable</t>
  </si>
  <si>
    <t>Weighted average exercise price, Beginning of period</t>
  </si>
  <si>
    <t>Weighted average exercise price, Expired</t>
  </si>
  <si>
    <t>Weighted average exercise price, Canceled or forfeited</t>
  </si>
  <si>
    <t>Weighted average exercise price, End of period</t>
  </si>
  <si>
    <t>Weighted average exercise price, Exercisable</t>
  </si>
  <si>
    <t>Stock-Based Compensation - Summary of Stock Options Outstanding and Exercisable by Stock Option Plan (Details) - $ / shares</t>
  </si>
  <si>
    <t>Dec. 31, 2013</t>
  </si>
  <si>
    <t>Outstanding Stock Options, Number of Options Outstanding</t>
  </si>
  <si>
    <t>Outstanding Stock Options, Weighted Average Exercise Price</t>
  </si>
  <si>
    <t>Exercisable Stock Options Exercisable, Number of Options Exercisable</t>
  </si>
  <si>
    <t>Exercisable Stock Options Exercisable, Weighted Average Exercise Price</t>
  </si>
  <si>
    <t>1995 Stock Option Plan [Member]</t>
  </si>
  <si>
    <t>2004 Stock Option Plan [Member]</t>
  </si>
  <si>
    <t>2004 Director's Plan [Member]</t>
  </si>
  <si>
    <t>2013 Plan [Member]</t>
  </si>
  <si>
    <t>Stock Based Compensation - Summary of Status of Non-Vested Restricted Shares (Details) - Restricted Stock [Member] - $ / shares</t>
  </si>
  <si>
    <t>Number of restricted stock, Unvested Beginning of period</t>
  </si>
  <si>
    <t>Number of restricted stock, Granted</t>
  </si>
  <si>
    <t>Number of restricted stock, Forfeited</t>
  </si>
  <si>
    <t>Number of restricted stock, Vested</t>
  </si>
  <si>
    <t>Number of restricted stock, Unvested End of period</t>
  </si>
  <si>
    <t>Weighted Average Grant Date Fair Value, Unvested Beginning of period</t>
  </si>
  <si>
    <t>Weighted Average Grant Date Fair Value, Granted</t>
  </si>
  <si>
    <t>Weighted Average Grant Date Fair Value, Forfeited</t>
  </si>
  <si>
    <t>Weighted Average Grant Date Fair Value, Vested</t>
  </si>
  <si>
    <t>Weighted Average Grant Date Fair Value, Unvested End of period</t>
  </si>
  <si>
    <t>Stock Based Compensation - Summary of Restricted Stock Awards (Details) - Restricted Stock Awards [Member] - $ / shares</t>
  </si>
  <si>
    <t>Earnings Per Share (Details Narrative)</t>
  </si>
  <si>
    <t>Jun. 30, 2015shares</t>
  </si>
  <si>
    <t>Potentially dilutive shares were excluded from the calculation of earnings per share</t>
  </si>
  <si>
    <t>Subsequent Events (Details Narrative)</t>
  </si>
  <si>
    <t>Jul. 31, 2015USD ($)shares</t>
  </si>
  <si>
    <t>Jul. 07, 2015USD ($)DrillLog</t>
  </si>
  <si>
    <t>Subsequent Event [Member] | Energy Fuel Inc [Member]</t>
  </si>
  <si>
    <t>Project assets sold under agreements</t>
  </si>
  <si>
    <t>Subsequent Event [Member] | Bulter Ranch Data Purchase [Member]</t>
  </si>
  <si>
    <t>Number of drill logs as per the data set | DrillLog</t>
  </si>
  <si>
    <t>Data set acquired from private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3947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30014023</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6</v>
      </c>
      <c r="B1" t="s" s="2">
        <v>1</v>
      </c>
    </row>
    <row r="2" spans="1:2">
      <c r="B2" t="s" s="2">
        <v>2</v>
      </c>
    </row>
    <row r="3" spans="1:2">
      <c r="A3" t="s" s="3">
        <v>146</v>
      </c>
    </row>
    <row r="4" spans="1:2">
      <c r="A4" t="s" s="4">
        <v>146</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46</v>
      </c>
      <c r="B1" t="s" s="2">
        <v>1</v>
      </c>
    </row>
    <row r="2" spans="1:2">
      <c r="B2" t="s" s="2">
        <v>2</v>
      </c>
    </row>
    <row r="3" spans="1:2">
      <c r="A3" t="s" s="3">
        <v>160</v>
      </c>
    </row>
    <row r="4" spans="1:2">
      <c r="A4" t="s" s="4">
        <v>46</v>
      </c>
      <c r="B4" t="s"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5</v>
      </c>
      <c r="B1" t="s" s="2">
        <v>1</v>
      </c>
    </row>
    <row r="2" spans="1:2">
      <c r="B2" t="s" s="2">
        <v>2</v>
      </c>
    </row>
    <row r="3" spans="1:2">
      <c r="A3" t="s" s="3">
        <v>141</v>
      </c>
    </row>
    <row r="4" spans="1:2">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485000</v>
      </c>
      <c r="C3" t="n" s="7">
        <v>5570000</v>
      </c>
    </row>
    <row r="4" spans="1:3">
      <c r="A4" t="s" s="4">
        <v>28</v>
      </c>
      <c r="B4" t="n" s="5">
        <v>780000</v>
      </c>
    </row>
    <row r="5" spans="1:3">
      <c r="A5" t="s" s="4">
        <v>29</v>
      </c>
      <c r="B5" t="n" s="5">
        <v>766000</v>
      </c>
      <c r="C5" t="n" s="7">
        <v>863000</v>
      </c>
    </row>
    <row r="6" spans="1:3">
      <c r="A6" t="s" s="4">
        <v>30</v>
      </c>
      <c r="B6" t="n" s="5">
        <v>6031000</v>
      </c>
      <c r="C6" t="n" s="5">
        <v>6433000</v>
      </c>
    </row>
    <row r="7" spans="1:3">
      <c r="A7" t="s" s="3">
        <v>31</v>
      </c>
    </row>
    <row r="8" spans="1:3">
      <c r="A8" t="s" s="4">
        <v>32</v>
      </c>
      <c r="B8" t="n" s="5">
        <v>98415000</v>
      </c>
      <c r="C8" t="n" s="5">
        <v>98454000</v>
      </c>
    </row>
    <row r="9" spans="1:3">
      <c r="A9" t="s" s="4">
        <v>33</v>
      </c>
      <c r="B9" t="n" s="5">
        <v>-65841000</v>
      </c>
      <c r="C9" t="n" s="5">
        <v>-65724000</v>
      </c>
    </row>
    <row r="10" spans="1:3">
      <c r="A10" t="s" s="4">
        <v>34</v>
      </c>
      <c r="B10" t="n" s="5">
        <v>32574000</v>
      </c>
      <c r="C10" t="n" s="5">
        <v>32730000</v>
      </c>
    </row>
    <row r="11" spans="1:3">
      <c r="A11" t="s" s="4">
        <v>35</v>
      </c>
      <c r="B11" t="n" s="5">
        <v>3941000</v>
      </c>
      <c r="C11" t="n" s="5">
        <v>3941000</v>
      </c>
    </row>
    <row r="12" spans="1:3">
      <c r="A12" t="s" s="4">
        <v>36</v>
      </c>
      <c r="B12" t="n" s="5">
        <v>42546000</v>
      </c>
      <c r="C12" t="n" s="5">
        <v>43104000</v>
      </c>
    </row>
    <row r="13" spans="1:3">
      <c r="A13" t="s" s="3">
        <v>37</v>
      </c>
    </row>
    <row r="14" spans="1:3">
      <c r="A14" t="s" s="4">
        <v>38</v>
      </c>
      <c r="B14" t="n" s="5">
        <v>799000</v>
      </c>
      <c r="C14" t="n" s="5">
        <v>796000</v>
      </c>
    </row>
    <row r="15" spans="1:3">
      <c r="A15" t="s" s="4">
        <v>39</v>
      </c>
      <c r="B15" t="n" s="5">
        <v>1863000</v>
      </c>
      <c r="C15" t="n" s="5">
        <v>1680000</v>
      </c>
    </row>
    <row r="16" spans="1:3">
      <c r="A16" t="s" s="4">
        <v>40</v>
      </c>
      <c r="B16" t="n" s="5">
        <v>144000</v>
      </c>
      <c r="C16" t="n" s="5">
        <v>196000</v>
      </c>
    </row>
    <row r="17" spans="1:3">
      <c r="A17" t="s" s="4">
        <v>41</v>
      </c>
      <c r="B17" t="n" s="5">
        <v>2806000</v>
      </c>
      <c r="C17" t="n" s="5">
        <v>2672000</v>
      </c>
    </row>
    <row r="18" spans="1:3">
      <c r="A18" t="s" s="4">
        <v>42</v>
      </c>
      <c r="B18" t="n" s="5">
        <v>4189000</v>
      </c>
      <c r="C18" t="n" s="5">
        <v>4000000</v>
      </c>
    </row>
    <row r="19" spans="1:3">
      <c r="A19" t="s" s="4">
        <v>43</v>
      </c>
      <c r="B19" t="n" s="5">
        <v>5244000</v>
      </c>
      <c r="C19" t="n" s="5">
        <v>4345000</v>
      </c>
    </row>
    <row r="20" spans="1:3">
      <c r="A20" t="s" s="4">
        <v>44</v>
      </c>
      <c r="B20" t="n" s="5">
        <v>950000</v>
      </c>
      <c r="C20" t="n" s="5">
        <v>950000</v>
      </c>
    </row>
    <row r="21" spans="1:3">
      <c r="A21" t="s" s="4">
        <v>45</v>
      </c>
      <c r="B21" t="n" s="7">
        <v>13189000</v>
      </c>
      <c r="C21" t="n" s="7">
        <v>11967000</v>
      </c>
    </row>
    <row r="22" spans="1:3">
      <c r="A22" t="s" s="4">
        <v>46</v>
      </c>
    </row>
    <row r="23" spans="1:3">
      <c r="A23" t="s" s="3">
        <v>47</v>
      </c>
    </row>
    <row r="24" spans="1:3">
      <c r="A24" t="s" s="4">
        <v>48</v>
      </c>
      <c r="B24" t="n" s="7">
        <v>30000</v>
      </c>
      <c r="C24" t="n" s="7">
        <v>25000</v>
      </c>
    </row>
    <row r="25" spans="1:3">
      <c r="A25" t="s" s="4">
        <v>49</v>
      </c>
      <c r="B25" t="n" s="5">
        <v>240052000</v>
      </c>
      <c r="C25" t="n" s="5">
        <v>233524000</v>
      </c>
    </row>
    <row r="26" spans="1:3">
      <c r="A26" t="s" s="4">
        <v>50</v>
      </c>
      <c r="B26" t="n" s="5">
        <v>-210467000</v>
      </c>
      <c r="C26" t="n" s="5">
        <v>-202154000</v>
      </c>
    </row>
    <row r="27" spans="1:3">
      <c r="A27" t="s" s="4">
        <v>51</v>
      </c>
      <c r="B27" t="n" s="5">
        <v>-258000</v>
      </c>
      <c r="C27" t="n" s="5">
        <v>-258000</v>
      </c>
    </row>
    <row r="28" spans="1:3">
      <c r="A28" t="s" s="4">
        <v>52</v>
      </c>
      <c r="B28" t="n" s="5">
        <v>29357000</v>
      </c>
      <c r="C28" t="n" s="5">
        <v>31137000</v>
      </c>
    </row>
    <row r="29" spans="1:3">
      <c r="A29" t="s" s="4">
        <v>53</v>
      </c>
      <c r="B29" t="n" s="7">
        <v>42546000</v>
      </c>
      <c r="C29" t="n" s="7">
        <v>4310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8</v>
      </c>
      <c r="B1" t="s" s="2">
        <v>1</v>
      </c>
    </row>
    <row r="2" spans="1:2">
      <c r="B2" t="s" s="2">
        <v>2</v>
      </c>
    </row>
    <row r="3" spans="1:2">
      <c r="A3" t="s" s="3">
        <v>144</v>
      </c>
    </row>
    <row r="4" spans="1:2">
      <c r="A4" t="s" s="4">
        <v>169</v>
      </c>
      <c r="B4" t="s"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1</v>
      </c>
      <c r="B1" t="s" s="2">
        <v>1</v>
      </c>
    </row>
    <row r="2" spans="1:2">
      <c r="B2" t="s" s="2">
        <v>2</v>
      </c>
    </row>
    <row r="3" spans="1:2">
      <c r="A3" t="s" s="3">
        <v>146</v>
      </c>
    </row>
    <row r="4" spans="1:2">
      <c r="A4" t="s" s="4">
        <v>172</v>
      </c>
      <c r="B4" t="s"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4</v>
      </c>
      <c r="B1" t="s" s="2">
        <v>1</v>
      </c>
    </row>
    <row r="2" spans="1:2">
      <c r="B2" t="s" s="2">
        <v>2</v>
      </c>
    </row>
    <row r="3" spans="1:2">
      <c r="A3" t="s" s="3">
        <v>149</v>
      </c>
    </row>
    <row r="4" spans="1:2">
      <c r="A4" t="s" s="4">
        <v>175</v>
      </c>
      <c r="B4" t="s"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177</v>
      </c>
      <c r="B1" t="s" s="2">
        <v>1</v>
      </c>
    </row>
    <row r="2" spans="1:2">
      <c r="B2" t="s" s="2">
        <v>2</v>
      </c>
    </row>
    <row r="3" spans="1:2">
      <c r="A3" t="s" s="3">
        <v>155</v>
      </c>
    </row>
    <row r="4" spans="1:2">
      <c r="A4" t="s" s="4">
        <v>178</v>
      </c>
      <c r="B4" t="s" s="4">
        <v>179</v>
      </c>
    </row>
    <row r="5" spans="1:2">
      <c r="A5" t="s" s="4">
        <v>180</v>
      </c>
      <c r="B5" t="s" s="4">
        <v>181</v>
      </c>
    </row>
    <row r="6" spans="1:2">
      <c r="A6" t="s" s="4">
        <v>182</v>
      </c>
      <c r="B6" t="s" s="4">
        <v>183</v>
      </c>
    </row>
    <row r="7" spans="1:2">
      <c r="A7" t="s" s="4">
        <v>184</v>
      </c>
      <c r="B7" t="s"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17"/>
    <col customWidth="1" max="12" min="12" width="21"/>
  </cols>
  <sheetData>
    <row r="1" spans="1:12">
      <c r="A1" t="s" s="1">
        <v>186</v>
      </c>
      <c r="B1" t="s" s="2">
        <v>187</v>
      </c>
      <c r="C1" t="s" s="2">
        <v>188</v>
      </c>
      <c r="D1" t="s" s="2">
        <v>189</v>
      </c>
      <c r="E1" t="s" s="2">
        <v>190</v>
      </c>
      <c r="F1" t="s" s="2">
        <v>191</v>
      </c>
      <c r="G1" t="s" s="2">
        <v>192</v>
      </c>
      <c r="H1" t="s" s="2">
        <v>193</v>
      </c>
      <c r="I1" t="s" s="2">
        <v>194</v>
      </c>
      <c r="J1" t="s" s="2">
        <v>195</v>
      </c>
      <c r="K1" t="s" s="2">
        <v>196</v>
      </c>
      <c r="L1" t="s" s="2">
        <v>197</v>
      </c>
    </row>
    <row r="2" spans="1:12">
      <c r="A2" t="s" s="4">
        <v>198</v>
      </c>
      <c r="G2" t="n" s="7">
        <v>4485323</v>
      </c>
      <c r="L2" t="n" s="7">
        <v>5570375</v>
      </c>
    </row>
    <row r="3" spans="1:12">
      <c r="A3" t="s" s="4">
        <v>199</v>
      </c>
      <c r="G3" t="n" s="5">
        <v>-1085052</v>
      </c>
    </row>
    <row r="4" spans="1:12">
      <c r="A4" t="s" s="4">
        <v>200</v>
      </c>
      <c r="G4" t="n" s="5">
        <v>2500000</v>
      </c>
    </row>
    <row r="5" spans="1:12">
      <c r="A5" t="s" s="4">
        <v>201</v>
      </c>
      <c r="C5" t="s" s="4">
        <v>202</v>
      </c>
    </row>
    <row r="6" spans="1:12">
      <c r="A6" t="s" s="4">
        <v>203</v>
      </c>
      <c r="F6" t="n" s="7">
        <v>8000000</v>
      </c>
    </row>
    <row r="7" spans="1:12">
      <c r="A7" t="s" s="4">
        <v>204</v>
      </c>
      <c r="D7" t="n" s="7">
        <v>5377350</v>
      </c>
      <c r="E7" t="n" s="7">
        <v>9307245</v>
      </c>
    </row>
    <row r="8" spans="1:12">
      <c r="A8" t="s" s="4">
        <v>205</v>
      </c>
      <c r="F8" t="s" s="4">
        <v>206</v>
      </c>
    </row>
    <row r="9" spans="1:12">
      <c r="A9" t="s" s="4">
        <v>207</v>
      </c>
      <c r="G9" t="n" s="5">
        <v>15000000</v>
      </c>
    </row>
    <row r="10" spans="1:12">
      <c r="A10" t="s" s="4">
        <v>208</v>
      </c>
    </row>
    <row r="11" spans="1:12">
      <c r="A11" t="s" s="4">
        <v>200</v>
      </c>
      <c r="G11" t="n" s="7">
        <v>6000000</v>
      </c>
    </row>
    <row r="12" spans="1:12">
      <c r="A12" t="s" s="4">
        <v>209</v>
      </c>
    </row>
    <row r="13" spans="1:12">
      <c r="A13" t="s" s="4">
        <v>200</v>
      </c>
      <c r="B13" t="n" s="7">
        <v>2500000</v>
      </c>
    </row>
    <row r="14" spans="1:12">
      <c r="A14" t="s" s="4">
        <v>210</v>
      </c>
      <c r="B14" t="n" s="7">
        <v>375000</v>
      </c>
    </row>
    <row r="15" spans="1:12">
      <c r="A15" t="s" s="4">
        <v>211</v>
      </c>
      <c r="B15" t="n" s="5">
        <v>76455</v>
      </c>
    </row>
    <row r="16" spans="1:12">
      <c r="A16" t="s" s="4">
        <v>212</v>
      </c>
      <c r="B16" t="s" s="4">
        <v>213</v>
      </c>
    </row>
    <row r="17" spans="1:12">
      <c r="A17" t="s" s="4">
        <v>214</v>
      </c>
    </row>
    <row r="18" spans="1:12">
      <c r="A18" t="s" s="4">
        <v>215</v>
      </c>
      <c r="C18" t="s" s="4">
        <v>216</v>
      </c>
    </row>
    <row r="19" spans="1:12">
      <c r="A19" t="s" s="4">
        <v>201</v>
      </c>
      <c r="C19" t="s" s="4">
        <v>217</v>
      </c>
    </row>
    <row r="20" spans="1:12">
      <c r="A20" t="s" s="4">
        <v>218</v>
      </c>
    </row>
    <row r="21" spans="1:12">
      <c r="A21" t="s" s="4">
        <v>203</v>
      </c>
      <c r="H21" t="n" s="7">
        <v>779700</v>
      </c>
      <c r="J21" t="n" s="7">
        <v>1600000</v>
      </c>
    </row>
    <row r="22" spans="1:12">
      <c r="A22" t="s" s="4">
        <v>205</v>
      </c>
      <c r="G22" t="s" s="4">
        <v>219</v>
      </c>
    </row>
    <row r="23" spans="1:12">
      <c r="A23" t="s" s="4">
        <v>220</v>
      </c>
    </row>
    <row r="24" spans="1:12">
      <c r="A24" t="s" s="4">
        <v>221</v>
      </c>
      <c r="I24" t="n" s="10">
        <v>1000000</v>
      </c>
      <c r="K24" t="n" s="10">
        <v>2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17"/>
    <col customWidth="1" max="6" min="6" width="21"/>
    <col customWidth="1" max="7" min="7" width="17"/>
  </cols>
  <sheetData>
    <row r="1" spans="1:7">
      <c r="A1" t="s" s="1">
        <v>222</v>
      </c>
      <c r="B1" t="s" s="2">
        <v>223</v>
      </c>
      <c r="C1" t="s" s="2">
        <v>1</v>
      </c>
      <c r="D1" t="n"/>
      <c r="F1" t="n"/>
    </row>
    <row r="2" spans="1:7">
      <c r="B2" t="s" s="2">
        <v>191</v>
      </c>
      <c r="C2" t="s" s="2">
        <v>224</v>
      </c>
      <c r="D2" t="s" s="2">
        <v>193</v>
      </c>
      <c r="E2" t="s" s="2">
        <v>194</v>
      </c>
      <c r="F2" t="s" s="2">
        <v>195</v>
      </c>
      <c r="G2" t="s" s="2">
        <v>196</v>
      </c>
    </row>
    <row r="3" spans="1:7">
      <c r="A3" t="s" s="4">
        <v>203</v>
      </c>
      <c r="B3" t="n" s="7">
        <v>8000000</v>
      </c>
    </row>
    <row r="4" spans="1:7">
      <c r="A4" t="s" s="4">
        <v>205</v>
      </c>
      <c r="B4" t="s" s="4">
        <v>206</v>
      </c>
    </row>
    <row r="5" spans="1:7">
      <c r="A5" t="s" s="4">
        <v>218</v>
      </c>
    </row>
    <row r="6" spans="1:7">
      <c r="A6" t="s" s="4">
        <v>203</v>
      </c>
      <c r="D6" t="n" s="7">
        <v>779700</v>
      </c>
      <c r="F6" t="n" s="7">
        <v>1600000</v>
      </c>
    </row>
    <row r="7" spans="1:7">
      <c r="A7" t="s" s="4">
        <v>205</v>
      </c>
      <c r="C7" t="s" s="4">
        <v>219</v>
      </c>
    </row>
    <row r="8" spans="1:7">
      <c r="A8" t="s" s="4">
        <v>225</v>
      </c>
      <c r="C8" t="s" s="4">
        <v>226</v>
      </c>
    </row>
    <row r="9" spans="1:7">
      <c r="A9" t="s" s="4">
        <v>227</v>
      </c>
      <c r="C9" t="s" s="4">
        <v>228</v>
      </c>
    </row>
    <row r="10" spans="1:7">
      <c r="A10" t="s" s="4">
        <v>220</v>
      </c>
    </row>
    <row r="11" spans="1:7">
      <c r="A11" t="s" s="4">
        <v>221</v>
      </c>
      <c r="E11" t="n" s="10">
        <v>1000000</v>
      </c>
      <c r="G11" t="n" s="10">
        <v>2000000</v>
      </c>
    </row>
    <row r="12" spans="1:7">
      <c r="A12" t="s" s="4">
        <v>229</v>
      </c>
      <c r="C12" t="n" s="9">
        <v>0.08</v>
      </c>
    </row>
    <row r="13" spans="1:7">
      <c r="A13" t="s" s="4">
        <v>230</v>
      </c>
    </row>
    <row r="14" spans="1:7">
      <c r="A14" t="s" s="4">
        <v>231</v>
      </c>
      <c r="C14" t="s" s="4">
        <v>232</v>
      </c>
    </row>
    <row r="15" spans="1:7">
      <c r="A15" t="s" s="4">
        <v>233</v>
      </c>
    </row>
    <row r="16" spans="1:7">
      <c r="A16" t="s" s="4">
        <v>234</v>
      </c>
      <c r="C16" t="s" s="4">
        <v>235</v>
      </c>
    </row>
  </sheetData>
  <mergeCells count="3">
    <mergeCell ref="A1:A2"/>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6</v>
      </c>
      <c r="B1" t="s" s="2">
        <v>2</v>
      </c>
      <c r="C1" t="s" s="2">
        <v>25</v>
      </c>
    </row>
    <row r="2" spans="1:3">
      <c r="A2" t="s" s="4">
        <v>34</v>
      </c>
      <c r="B2" t="n" s="7">
        <v>32574</v>
      </c>
      <c r="C2" t="n" s="7">
        <v>32730</v>
      </c>
    </row>
    <row r="3" spans="1:3">
      <c r="A3" t="s" s="4">
        <v>237</v>
      </c>
    </row>
    <row r="4" spans="1:3">
      <c r="A4" t="s" s="4">
        <v>34</v>
      </c>
      <c r="B4" t="n" s="5">
        <v>8867</v>
      </c>
      <c r="C4" t="n" s="5">
        <v>8921</v>
      </c>
    </row>
    <row r="5" spans="1:3">
      <c r="A5" t="s" s="4">
        <v>238</v>
      </c>
    </row>
    <row r="6" spans="1:3">
      <c r="A6" t="s" s="4">
        <v>34</v>
      </c>
      <c r="B6" t="n" s="5">
        <v>22063</v>
      </c>
      <c r="C6" t="n" s="5">
        <v>22063</v>
      </c>
    </row>
    <row r="7" spans="1:3">
      <c r="A7" t="s" s="4">
        <v>239</v>
      </c>
    </row>
    <row r="8" spans="1:3">
      <c r="A8" t="s" s="4">
        <v>34</v>
      </c>
      <c r="B8" t="n" s="5">
        <v>225</v>
      </c>
      <c r="C8" t="n" s="5">
        <v>264</v>
      </c>
    </row>
    <row r="9" spans="1:3">
      <c r="A9" t="s" s="4">
        <v>240</v>
      </c>
    </row>
    <row r="10" spans="1:3">
      <c r="A10" t="s" s="4">
        <v>34</v>
      </c>
      <c r="B10" t="n" s="7">
        <v>1419</v>
      </c>
      <c r="C10" t="n" s="7">
        <v>14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241</v>
      </c>
      <c r="B1" t="s" s="2">
        <v>242</v>
      </c>
      <c r="C1" t="s" s="2">
        <v>243</v>
      </c>
      <c r="D1" t="s" s="2">
        <v>244</v>
      </c>
      <c r="E1" t="s" s="2">
        <v>245</v>
      </c>
      <c r="F1" t="s" s="2">
        <v>2</v>
      </c>
      <c r="G1" t="s" s="2">
        <v>246</v>
      </c>
      <c r="H1" t="s" s="2">
        <v>25</v>
      </c>
      <c r="I1" t="s" s="2">
        <v>63</v>
      </c>
      <c r="J1" t="s" s="2">
        <v>2</v>
      </c>
      <c r="K1" t="s" s="2">
        <v>63</v>
      </c>
      <c r="L1" t="s" s="2">
        <v>247</v>
      </c>
    </row>
    <row r="2" spans="1:12">
      <c r="A2" t="s" s="3">
        <v>248</v>
      </c>
    </row>
    <row r="3" spans="1:12">
      <c r="A3" t="s" s="4">
        <v>249</v>
      </c>
      <c r="E3" t="s" s="4">
        <v>206</v>
      </c>
    </row>
    <row r="4" spans="1:12">
      <c r="A4" t="s" s="4">
        <v>72</v>
      </c>
      <c r="F4" t="n" s="7">
        <v>655000</v>
      </c>
      <c r="I4" t="n" s="7">
        <v>624000</v>
      </c>
      <c r="J4" t="n" s="7">
        <v>1330000</v>
      </c>
      <c r="K4" t="n" s="7">
        <v>1038000</v>
      </c>
    </row>
    <row r="5" spans="1:12">
      <c r="A5" t="s" s="4">
        <v>82</v>
      </c>
      <c r="F5" t="n" s="7">
        <v>449978</v>
      </c>
      <c r="J5" t="n" s="7">
        <v>899000</v>
      </c>
      <c r="K5" t="n" s="7">
        <v>598000</v>
      </c>
    </row>
    <row r="6" spans="1:12">
      <c r="A6" t="s" s="4">
        <v>59</v>
      </c>
      <c r="F6" t="n" s="5">
        <v>29844113</v>
      </c>
      <c r="H6" t="n" s="5">
        <v>25192669</v>
      </c>
      <c r="J6" t="n" s="5">
        <v>29844113</v>
      </c>
    </row>
    <row r="7" spans="1:12">
      <c r="A7" t="s" s="4">
        <v>250</v>
      </c>
    </row>
    <row r="8" spans="1:12">
      <c r="A8" t="s" s="3">
        <v>248</v>
      </c>
    </row>
    <row r="9" spans="1:12">
      <c r="A9" t="s" s="4">
        <v>72</v>
      </c>
      <c r="F9" t="n" s="7">
        <v>200000</v>
      </c>
    </row>
    <row r="10" spans="1:12">
      <c r="A10" t="s" s="4">
        <v>251</v>
      </c>
      <c r="F10" t="n" s="9">
        <v>2.6</v>
      </c>
      <c r="J10" t="n" s="9">
        <v>2.6</v>
      </c>
    </row>
    <row r="11" spans="1:12">
      <c r="A11" t="s" s="4">
        <v>252</v>
      </c>
    </row>
    <row r="12" spans="1:12">
      <c r="A12" t="s" s="3">
        <v>248</v>
      </c>
    </row>
    <row r="13" spans="1:12">
      <c r="A13" t="s" s="4">
        <v>253</v>
      </c>
      <c r="J13" t="n" s="5">
        <v>169909</v>
      </c>
    </row>
    <row r="14" spans="1:12">
      <c r="A14" t="s" s="4">
        <v>254</v>
      </c>
    </row>
    <row r="15" spans="1:12">
      <c r="A15" t="s" s="3">
        <v>248</v>
      </c>
    </row>
    <row r="16" spans="1:12">
      <c r="A16" t="s" s="4">
        <v>249</v>
      </c>
      <c r="J16" t="s" s="4">
        <v>206</v>
      </c>
    </row>
    <row r="17" spans="1:12">
      <c r="A17" t="s" s="4">
        <v>59</v>
      </c>
      <c r="F17" t="n" s="5">
        <v>7229152</v>
      </c>
      <c r="J17" t="n" s="5">
        <v>7229152</v>
      </c>
    </row>
    <row r="18" spans="1:12">
      <c r="A18" t="s" s="4">
        <v>255</v>
      </c>
      <c r="F18" t="s" s="4">
        <v>256</v>
      </c>
      <c r="J18" t="s" s="4">
        <v>256</v>
      </c>
    </row>
    <row r="19" spans="1:12">
      <c r="A19" t="s" s="4">
        <v>257</v>
      </c>
      <c r="J19" t="n" s="7">
        <v>8000000</v>
      </c>
    </row>
    <row r="20" spans="1:12">
      <c r="A20" t="s" s="4">
        <v>258</v>
      </c>
      <c r="J20" t="n" s="5">
        <v>3076923</v>
      </c>
    </row>
    <row r="21" spans="1:12">
      <c r="A21" t="s" s="4">
        <v>259</v>
      </c>
    </row>
    <row r="22" spans="1:12">
      <c r="A22" t="s" s="3">
        <v>248</v>
      </c>
    </row>
    <row r="23" spans="1:12">
      <c r="A23" t="s" s="4">
        <v>249</v>
      </c>
      <c r="J23" t="s" s="4">
        <v>206</v>
      </c>
    </row>
    <row r="24" spans="1:12">
      <c r="A24" t="s" s="4">
        <v>260</v>
      </c>
      <c r="F24" t="s" s="4">
        <v>261</v>
      </c>
      <c r="J24" t="s" s="4">
        <v>261</v>
      </c>
    </row>
    <row r="25" spans="1:12">
      <c r="A25" t="s" s="4">
        <v>253</v>
      </c>
      <c r="B25" t="n" s="5">
        <v>102912</v>
      </c>
      <c r="D25" t="n" s="5">
        <v>136463</v>
      </c>
      <c r="J25" t="n" s="5">
        <v>239375</v>
      </c>
    </row>
    <row r="26" spans="1:12">
      <c r="A26" t="s" s="4">
        <v>72</v>
      </c>
      <c r="G26" t="n" s="7">
        <v>181496</v>
      </c>
      <c r="H26" t="n" s="7">
        <v>198620</v>
      </c>
    </row>
    <row r="27" spans="1:12">
      <c r="A27" t="s" s="4">
        <v>262</v>
      </c>
    </row>
    <row r="28" spans="1:12">
      <c r="A28" t="s" s="3">
        <v>248</v>
      </c>
    </row>
    <row r="29" spans="1:12">
      <c r="A29" t="s" s="4">
        <v>255</v>
      </c>
      <c r="F29" t="s" s="4">
        <v>263</v>
      </c>
      <c r="J29" t="s" s="4">
        <v>263</v>
      </c>
    </row>
    <row r="30" spans="1:12">
      <c r="A30" t="s" s="4">
        <v>264</v>
      </c>
    </row>
    <row r="31" spans="1:12">
      <c r="A31" t="s" s="3">
        <v>248</v>
      </c>
    </row>
    <row r="32" spans="1:12">
      <c r="A32" t="s" s="4">
        <v>265</v>
      </c>
      <c r="L32" t="n" s="7">
        <v>15000000</v>
      </c>
    </row>
    <row r="33" spans="1:12">
      <c r="A33" t="s" s="4">
        <v>266</v>
      </c>
    </row>
    <row r="34" spans="1:12">
      <c r="A34" t="s" s="3">
        <v>248</v>
      </c>
    </row>
    <row r="35" spans="1:12">
      <c r="A35" t="s" s="4">
        <v>267</v>
      </c>
      <c r="C35" t="n" s="7">
        <v>15000000</v>
      </c>
    </row>
    <row r="36" spans="1:12">
      <c r="A36" t="s" s="4">
        <v>268</v>
      </c>
    </row>
    <row r="37" spans="1:12">
      <c r="A37" t="s" s="3">
        <v>248</v>
      </c>
    </row>
    <row r="38" spans="1:12">
      <c r="A38" t="s" s="4">
        <v>267</v>
      </c>
      <c r="C38" t="n" s="7">
        <v>8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69</v>
      </c>
      <c r="B1" t="s" s="2">
        <v>2</v>
      </c>
      <c r="C1" t="s" s="2">
        <v>25</v>
      </c>
    </row>
    <row r="2" spans="1:3">
      <c r="A2" t="s" s="3">
        <v>144</v>
      </c>
    </row>
    <row r="3" spans="1:3">
      <c r="A3" t="s" s="4">
        <v>270</v>
      </c>
      <c r="B3" t="n" s="7">
        <v>8000</v>
      </c>
      <c r="C3" t="n" s="7">
        <v>8000</v>
      </c>
    </row>
    <row r="4" spans="1:3">
      <c r="A4" t="s" s="4">
        <v>271</v>
      </c>
      <c r="B4" t="n" s="5">
        <v>-2756</v>
      </c>
      <c r="C4" t="n" s="5">
        <v>-3655</v>
      </c>
    </row>
    <row r="5" spans="1:3">
      <c r="A5" t="s" s="4">
        <v>272</v>
      </c>
      <c r="B5" t="n" s="7">
        <v>5244</v>
      </c>
      <c r="C5" t="n" s="7">
        <v>43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3</v>
      </c>
      <c r="B1" t="s" s="2">
        <v>62</v>
      </c>
      <c r="D1" t="s" s="2">
        <v>1</v>
      </c>
    </row>
    <row r="2" spans="1:5">
      <c r="B2" t="s" s="2">
        <v>2</v>
      </c>
      <c r="C2" t="s" s="2">
        <v>63</v>
      </c>
      <c r="D2" t="s" s="2">
        <v>2</v>
      </c>
      <c r="E2" t="s" s="2">
        <v>63</v>
      </c>
    </row>
    <row r="3" spans="1:5">
      <c r="A3" t="s" s="4">
        <v>274</v>
      </c>
      <c r="B3" t="n" s="7">
        <v>34</v>
      </c>
      <c r="C3" t="n" s="7">
        <v>81</v>
      </c>
      <c r="D3" t="n" s="7">
        <v>43</v>
      </c>
      <c r="E3" t="n" s="7">
        <v>356</v>
      </c>
    </row>
    <row r="4" spans="1:5">
      <c r="A4" t="s" s="4">
        <v>275</v>
      </c>
      <c r="B4" t="n" s="5">
        <v>365</v>
      </c>
      <c r="C4" t="n" s="7">
        <v>313</v>
      </c>
      <c r="D4" t="n" s="5">
        <v>676</v>
      </c>
      <c r="E4" t="n" s="7">
        <v>682</v>
      </c>
    </row>
    <row r="5" spans="1:5">
      <c r="A5" t="s" s="4">
        <v>276</v>
      </c>
      <c r="B5" t="n" s="5">
        <v>186</v>
      </c>
      <c r="D5" t="n" s="5">
        <v>406</v>
      </c>
    </row>
    <row r="6" spans="1:5">
      <c r="A6" t="s" s="4">
        <v>277</v>
      </c>
      <c r="B6" t="n" s="5">
        <v>707</v>
      </c>
      <c r="C6" t="n" s="7">
        <v>668</v>
      </c>
      <c r="D6" t="n" s="5">
        <v>976</v>
      </c>
      <c r="E6" t="n" s="7">
        <v>904</v>
      </c>
    </row>
    <row r="7" spans="1:5">
      <c r="A7" t="s" s="4">
        <v>278</v>
      </c>
      <c r="B7" t="n" s="7">
        <v>1292</v>
      </c>
      <c r="C7" t="n" s="5">
        <v>1062</v>
      </c>
      <c r="D7" t="n" s="7">
        <v>2101</v>
      </c>
      <c r="E7" t="n" s="5">
        <v>1942</v>
      </c>
    </row>
    <row r="8" spans="1:5">
      <c r="A8" t="s" s="4">
        <v>279</v>
      </c>
    </row>
    <row r="9" spans="1:5">
      <c r="A9" t="s" s="4">
        <v>274</v>
      </c>
      <c r="C9" t="n" s="5">
        <v>81</v>
      </c>
      <c r="E9" t="n" s="5">
        <v>329</v>
      </c>
    </row>
    <row r="10" spans="1:5">
      <c r="A10" t="s" s="4">
        <v>275</v>
      </c>
      <c r="B10" t="n" s="7">
        <v>152</v>
      </c>
      <c r="C10" t="n" s="7">
        <v>157</v>
      </c>
      <c r="D10" t="n" s="7">
        <v>280</v>
      </c>
      <c r="E10" t="n" s="7">
        <v>292</v>
      </c>
    </row>
    <row r="11" spans="1:5">
      <c r="A11" t="s" s="4">
        <v>280</v>
      </c>
    </row>
    <row r="12" spans="1:5">
      <c r="A12" t="s" s="4">
        <v>274</v>
      </c>
      <c r="B12" t="n" s="5">
        <v>34</v>
      </c>
      <c r="D12" t="n" s="5">
        <v>43</v>
      </c>
    </row>
    <row r="13" spans="1:5">
      <c r="A13" t="s" s="4">
        <v>275</v>
      </c>
      <c r="B13" t="n" s="7">
        <v>94</v>
      </c>
      <c r="C13" t="n" s="7">
        <v>76</v>
      </c>
      <c r="D13" t="n" s="7">
        <v>188</v>
      </c>
      <c r="E13" t="n" s="7">
        <v>237</v>
      </c>
    </row>
    <row r="14" spans="1:5">
      <c r="A14" t="s" s="4">
        <v>281</v>
      </c>
    </row>
    <row r="15" spans="1:5">
      <c r="A15" t="s" s="4">
        <v>274</v>
      </c>
      <c r="E15" t="n" s="5">
        <v>27</v>
      </c>
    </row>
    <row r="16" spans="1:5">
      <c r="A16" t="s" s="4">
        <v>275</v>
      </c>
      <c r="B16" t="n" s="7">
        <v>119</v>
      </c>
      <c r="C16" t="n" s="7">
        <v>80</v>
      </c>
      <c r="D16" t="n" s="7">
        <v>208</v>
      </c>
      <c r="E16" t="n" s="7">
        <v>1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4</v>
      </c>
      <c r="B1" t="s" s="2">
        <v>2</v>
      </c>
      <c r="C1" t="s" s="2">
        <v>25</v>
      </c>
    </row>
    <row r="2" spans="1:3">
      <c r="A2" t="s" s="3">
        <v>55</v>
      </c>
    </row>
    <row r="3" spans="1:3">
      <c r="A3" t="s" s="4">
        <v>56</v>
      </c>
      <c r="B3" t="n" s="5">
        <v>200000000</v>
      </c>
      <c r="C3" t="n" s="5">
        <v>200000000</v>
      </c>
    </row>
    <row r="4" spans="1:3">
      <c r="A4" t="s" s="4">
        <v>57</v>
      </c>
      <c r="B4" t="n" s="8">
        <v>0.001</v>
      </c>
      <c r="C4" t="n" s="8">
        <v>0.001</v>
      </c>
    </row>
    <row r="5" spans="1:3">
      <c r="A5" t="s" s="4">
        <v>58</v>
      </c>
      <c r="B5" t="n" s="5">
        <v>29940431</v>
      </c>
      <c r="C5" t="n" s="5">
        <v>25288113</v>
      </c>
    </row>
    <row r="6" spans="1:3">
      <c r="A6" t="s" s="4">
        <v>59</v>
      </c>
      <c r="B6" t="n" s="5">
        <v>29844113</v>
      </c>
      <c r="C6" t="n" s="5">
        <v>25192669</v>
      </c>
    </row>
    <row r="7" spans="1:3">
      <c r="A7" t="s" s="4">
        <v>60</v>
      </c>
      <c r="B7" t="n" s="5">
        <v>95444</v>
      </c>
      <c r="C7" t="n" s="5">
        <v>95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82</v>
      </c>
      <c r="B1" t="s" s="2">
        <v>2</v>
      </c>
      <c r="C1" t="s" s="2">
        <v>25</v>
      </c>
    </row>
    <row r="2" spans="1:3">
      <c r="A2" t="s" s="3">
        <v>149</v>
      </c>
    </row>
    <row r="3" spans="1:3">
      <c r="A3" t="s" s="4">
        <v>283</v>
      </c>
      <c r="B3" t="n" s="7">
        <v>144</v>
      </c>
      <c r="C3" t="n" s="7">
        <v>1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84</v>
      </c>
      <c r="B1" t="s" s="2">
        <v>62</v>
      </c>
      <c r="D1" t="s" s="2">
        <v>1</v>
      </c>
      <c r="F1" t="s" s="2">
        <v>285</v>
      </c>
    </row>
    <row r="2" spans="1:6">
      <c r="B2" t="s" s="2">
        <v>2</v>
      </c>
      <c r="C2" t="s" s="2">
        <v>63</v>
      </c>
      <c r="D2" t="s" s="2">
        <v>2</v>
      </c>
      <c r="E2" t="s" s="2">
        <v>63</v>
      </c>
      <c r="F2" t="s" s="2">
        <v>25</v>
      </c>
    </row>
    <row r="3" spans="1:6">
      <c r="A3" t="s" s="3">
        <v>149</v>
      </c>
    </row>
    <row r="4" spans="1:6">
      <c r="A4" t="s" s="4">
        <v>286</v>
      </c>
      <c r="D4" t="n" s="7">
        <v>4196</v>
      </c>
      <c r="E4" t="n" s="7">
        <v>3834</v>
      </c>
      <c r="F4" t="n" s="7">
        <v>3834</v>
      </c>
    </row>
    <row r="5" spans="1:6">
      <c r="A5" t="s" s="4">
        <v>287</v>
      </c>
      <c r="F5" t="n" s="5">
        <v>136</v>
      </c>
    </row>
    <row r="6" spans="1:6">
      <c r="A6" t="s" s="4">
        <v>288</v>
      </c>
      <c r="D6" t="n" s="7">
        <v>-88</v>
      </c>
      <c r="F6" t="n" s="5">
        <v>-199</v>
      </c>
    </row>
    <row r="7" spans="1:6">
      <c r="A7" t="s" s="4">
        <v>289</v>
      </c>
      <c r="B7" t="n" s="7">
        <v>113</v>
      </c>
      <c r="C7" t="n" s="7">
        <v>22</v>
      </c>
      <c r="D7" t="n" s="5">
        <v>225</v>
      </c>
      <c r="E7" t="n" s="7">
        <v>102</v>
      </c>
      <c r="F7" t="n" s="5">
        <v>425</v>
      </c>
    </row>
    <row r="8" spans="1:6">
      <c r="A8" t="s" s="4">
        <v>290</v>
      </c>
      <c r="B8" t="n" s="5">
        <v>4333</v>
      </c>
      <c r="D8" t="n" s="5">
        <v>4333</v>
      </c>
      <c r="F8" t="n" s="5">
        <v>4196</v>
      </c>
    </row>
    <row r="9" spans="1:6">
      <c r="A9" t="s" s="4">
        <v>291</v>
      </c>
      <c r="B9" t="n" s="5">
        <v>-144</v>
      </c>
      <c r="D9" t="n" s="5">
        <v>-144</v>
      </c>
      <c r="F9" t="n" s="5">
        <v>-196</v>
      </c>
    </row>
    <row r="10" spans="1:6">
      <c r="A10" t="s" s="4">
        <v>292</v>
      </c>
      <c r="B10" t="n" s="7">
        <v>4189</v>
      </c>
      <c r="D10" t="n" s="7">
        <v>4189</v>
      </c>
      <c r="F10" t="n" s="7">
        <v>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293</v>
      </c>
      <c r="B1" t="s" s="2">
        <v>294</v>
      </c>
      <c r="C1" t="s" s="2">
        <v>242</v>
      </c>
      <c r="D1" t="s" s="2">
        <v>295</v>
      </c>
      <c r="E1" t="s" s="2">
        <v>296</v>
      </c>
      <c r="F1" t="s" s="2">
        <v>244</v>
      </c>
      <c r="G1" t="s" s="2">
        <v>297</v>
      </c>
      <c r="H1" t="s" s="2">
        <v>246</v>
      </c>
      <c r="I1" t="s" s="2">
        <v>25</v>
      </c>
      <c r="J1" t="s" s="2">
        <v>2</v>
      </c>
    </row>
    <row r="2" spans="1:10">
      <c r="A2" t="s" s="4">
        <v>298</v>
      </c>
      <c r="B2" t="n" s="7">
        <v>5377350</v>
      </c>
      <c r="G2" t="n" s="7">
        <v>9307245</v>
      </c>
    </row>
    <row r="3" spans="1:10">
      <c r="A3" t="s" s="4">
        <v>299</v>
      </c>
    </row>
    <row r="4" spans="1:10">
      <c r="A4" t="s" s="4">
        <v>298</v>
      </c>
      <c r="B4" t="n" s="5">
        <v>6000000</v>
      </c>
    </row>
    <row r="5" spans="1:10">
      <c r="A5" t="s" s="4">
        <v>300</v>
      </c>
      <c r="B5" t="n" s="7">
        <v>5377350</v>
      </c>
    </row>
    <row r="6" spans="1:10">
      <c r="A6" t="s" s="4">
        <v>301</v>
      </c>
      <c r="B6" t="n" s="5">
        <v>4000000</v>
      </c>
    </row>
    <row r="7" spans="1:10">
      <c r="A7" t="s" s="4">
        <v>302</v>
      </c>
      <c r="B7" t="n" s="9">
        <v>1.5</v>
      </c>
    </row>
    <row r="8" spans="1:10">
      <c r="A8" t="s" s="4">
        <v>303</v>
      </c>
      <c r="B8" t="n" s="11">
        <v>0.55</v>
      </c>
    </row>
    <row r="9" spans="1:10">
      <c r="A9" t="s" s="4">
        <v>304</v>
      </c>
      <c r="B9" t="n" s="7">
        <v>2</v>
      </c>
    </row>
    <row r="10" spans="1:10">
      <c r="A10" t="s" s="4">
        <v>305</v>
      </c>
      <c r="B10" t="s" s="4">
        <v>306</v>
      </c>
    </row>
    <row r="11" spans="1:10">
      <c r="A11" t="s" s="4">
        <v>250</v>
      </c>
    </row>
    <row r="12" spans="1:10">
      <c r="A12" t="s" s="4">
        <v>253</v>
      </c>
      <c r="C12" t="n" s="5">
        <v>102912</v>
      </c>
      <c r="F12" t="n" s="5">
        <v>136463</v>
      </c>
      <c r="J12" t="n" s="5">
        <v>239375</v>
      </c>
    </row>
    <row r="13" spans="1:10">
      <c r="A13" t="s" s="4">
        <v>307</v>
      </c>
      <c r="I13" t="n" s="7">
        <v>380116</v>
      </c>
    </row>
    <row r="14" spans="1:10">
      <c r="A14" t="s" s="4">
        <v>308</v>
      </c>
    </row>
    <row r="15" spans="1:10">
      <c r="A15" t="s" s="4">
        <v>307</v>
      </c>
      <c r="H15" t="n" s="7">
        <v>380116</v>
      </c>
    </row>
    <row r="16" spans="1:10">
      <c r="A16" t="s" s="4">
        <v>309</v>
      </c>
    </row>
    <row r="17" spans="1:10">
      <c r="A17" t="s" s="4">
        <v>298</v>
      </c>
      <c r="D17" t="n" s="7">
        <v>4100000</v>
      </c>
      <c r="E17" t="n" s="7">
        <v>15000000</v>
      </c>
    </row>
    <row r="18" spans="1:10">
      <c r="A18" t="s" s="4">
        <v>301</v>
      </c>
      <c r="J18" t="n" s="5">
        <v>160500</v>
      </c>
    </row>
    <row r="19" spans="1:10">
      <c r="A19" t="s" s="4">
        <v>310</v>
      </c>
      <c r="E19" t="s" s="4">
        <v>311</v>
      </c>
    </row>
    <row r="20" spans="1:10">
      <c r="A20" t="s" s="4">
        <v>312</v>
      </c>
      <c r="J20" t="n" s="7">
        <v>276270</v>
      </c>
    </row>
    <row r="21" spans="1:10">
      <c r="A21" t="s" s="4">
        <v>313</v>
      </c>
    </row>
    <row r="22" spans="1:10">
      <c r="A22" t="s" s="4">
        <v>312</v>
      </c>
      <c r="J22" t="n" s="5">
        <v>6000000</v>
      </c>
    </row>
    <row r="23" spans="1:10">
      <c r="A23" t="s" s="4">
        <v>314</v>
      </c>
      <c r="J23" t="n" s="7">
        <v>1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24"/>
    <col customWidth="1" max="6" min="6" width="14"/>
  </cols>
  <sheetData>
    <row r="1" spans="1:6">
      <c r="A1" t="s" s="1">
        <v>315</v>
      </c>
      <c r="B1" t="s" s="2">
        <v>223</v>
      </c>
      <c r="C1" t="s" s="2">
        <v>62</v>
      </c>
      <c r="E1" t="s" s="2">
        <v>1</v>
      </c>
    </row>
    <row r="2" spans="1:6">
      <c r="B2" t="s" s="2">
        <v>246</v>
      </c>
      <c r="C2" t="s" s="2">
        <v>2</v>
      </c>
      <c r="D2" t="s" s="2">
        <v>63</v>
      </c>
      <c r="E2" t="s" s="2">
        <v>2</v>
      </c>
      <c r="F2" t="s" s="2">
        <v>63</v>
      </c>
    </row>
    <row r="3" spans="1:6">
      <c r="A3" t="s" s="3">
        <v>316</v>
      </c>
    </row>
    <row r="4" spans="1:6">
      <c r="A4" t="s" s="4">
        <v>317</v>
      </c>
      <c r="C4" t="n" s="7">
        <v>171576</v>
      </c>
      <c r="D4" t="n" s="7">
        <v>154877</v>
      </c>
      <c r="E4" t="n" s="7">
        <v>625403</v>
      </c>
      <c r="F4" t="n" s="7">
        <v>463274</v>
      </c>
    </row>
    <row r="5" spans="1:6">
      <c r="A5" t="s" s="4">
        <v>318</v>
      </c>
    </row>
    <row r="6" spans="1:6">
      <c r="A6" t="s" s="3">
        <v>316</v>
      </c>
    </row>
    <row r="7" spans="1:6">
      <c r="A7" t="s" s="4">
        <v>319</v>
      </c>
      <c r="B7" t="n" s="7">
        <v>283000</v>
      </c>
    </row>
    <row r="8" spans="1:6">
      <c r="A8" t="s" s="4">
        <v>320</v>
      </c>
    </row>
    <row r="9" spans="1:6">
      <c r="A9" t="s" s="3">
        <v>316</v>
      </c>
    </row>
    <row r="10" spans="1:6">
      <c r="A10" t="s" s="4">
        <v>321</v>
      </c>
      <c r="C10" t="n" s="5">
        <v>54159</v>
      </c>
      <c r="E10" t="n" s="7">
        <v>54159</v>
      </c>
    </row>
    <row r="11" spans="1:6">
      <c r="A11" t="s" s="4">
        <v>322</v>
      </c>
      <c r="E11" t="s" s="4">
        <v>323</v>
      </c>
    </row>
    <row r="12" spans="1:6">
      <c r="A12" t="s" s="4">
        <v>324</v>
      </c>
    </row>
    <row r="13" spans="1:6">
      <c r="A13" t="s" s="3">
        <v>316</v>
      </c>
    </row>
    <row r="14" spans="1:6">
      <c r="A14" t="s" s="4">
        <v>321</v>
      </c>
      <c r="C14" t="n" s="5">
        <v>603815</v>
      </c>
      <c r="E14" t="n" s="7">
        <v>603815</v>
      </c>
    </row>
    <row r="15" spans="1:6">
      <c r="A15" t="s" s="4">
        <v>322</v>
      </c>
      <c r="E15" t="s" s="4">
        <v>325</v>
      </c>
    </row>
    <row r="16" spans="1:6">
      <c r="A16" t="s" s="4">
        <v>326</v>
      </c>
    </row>
    <row r="17" spans="1:6">
      <c r="A17" t="s" s="3">
        <v>316</v>
      </c>
    </row>
    <row r="18" spans="1:6">
      <c r="A18" t="s" s="4">
        <v>321</v>
      </c>
      <c r="C18" t="n" s="7">
        <v>12804</v>
      </c>
      <c r="E18" t="n" s="7">
        <v>12804</v>
      </c>
    </row>
    <row r="19" spans="1:6">
      <c r="A19" t="s" s="4">
        <v>322</v>
      </c>
      <c r="E19" t="s" s="4">
        <v>327</v>
      </c>
    </row>
    <row r="20" spans="1:6">
      <c r="A20" t="s" s="4">
        <v>328</v>
      </c>
    </row>
    <row r="21" spans="1:6">
      <c r="A21" t="s" s="3">
        <v>316</v>
      </c>
    </row>
    <row r="22" spans="1:6">
      <c r="A22" t="s" s="4">
        <v>329</v>
      </c>
      <c r="C22" t="n" s="5">
        <v>503452</v>
      </c>
      <c r="E22" t="n" s="5">
        <v>503452</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0</v>
      </c>
      <c r="B1" t="s" s="2">
        <v>1</v>
      </c>
    </row>
    <row r="2" spans="1:3">
      <c r="B2" t="s" s="2">
        <v>2</v>
      </c>
      <c r="C2" t="s" s="2">
        <v>63</v>
      </c>
    </row>
    <row r="3" spans="1:3">
      <c r="A3" t="s" s="3">
        <v>155</v>
      </c>
    </row>
    <row r="4" spans="1:3">
      <c r="A4" t="s" s="4">
        <v>331</v>
      </c>
      <c r="B4" t="n" s="5">
        <v>160748</v>
      </c>
      <c r="C4" t="n" s="5">
        <v>309479</v>
      </c>
    </row>
    <row r="5" spans="1:3">
      <c r="A5" t="s" s="4">
        <v>332</v>
      </c>
      <c r="B5" t="n" s="5">
        <v>-2500</v>
      </c>
      <c r="C5" t="n" s="5">
        <v>-131250</v>
      </c>
    </row>
    <row r="6" spans="1:3">
      <c r="A6" t="s" s="4">
        <v>333</v>
      </c>
      <c r="C6" t="n" s="5">
        <v>-14000</v>
      </c>
    </row>
    <row r="7" spans="1:3">
      <c r="A7" t="s" s="4">
        <v>334</v>
      </c>
      <c r="B7" t="n" s="5">
        <v>158248</v>
      </c>
      <c r="C7" t="n" s="5">
        <v>164229</v>
      </c>
    </row>
    <row r="8" spans="1:3">
      <c r="A8" t="s" s="4">
        <v>335</v>
      </c>
      <c r="B8" t="n" s="5">
        <v>133665</v>
      </c>
      <c r="C8" t="n" s="5">
        <v>113072</v>
      </c>
    </row>
    <row r="9" spans="1:3">
      <c r="A9" t="s" s="4">
        <v>336</v>
      </c>
      <c r="B9" t="n" s="9">
        <v>25.28</v>
      </c>
      <c r="C9" t="n" s="9">
        <v>19.75</v>
      </c>
    </row>
    <row r="10" spans="1:3">
      <c r="A10" t="s" s="4">
        <v>337</v>
      </c>
      <c r="B10" t="n" s="9">
        <v>32.9</v>
      </c>
      <c r="C10" t="n" s="11">
        <v>11.6</v>
      </c>
    </row>
    <row r="11" spans="1:3">
      <c r="A11" t="s" s="4">
        <v>338</v>
      </c>
      <c r="C11" t="n" s="11">
        <v>31.31</v>
      </c>
    </row>
    <row r="12" spans="1:3">
      <c r="A12" t="s" s="4">
        <v>339</v>
      </c>
      <c r="B12" t="n" s="9">
        <v>25.06</v>
      </c>
      <c r="C12" t="n" s="11">
        <v>25.28</v>
      </c>
    </row>
    <row r="13" spans="1:3">
      <c r="A13" t="s" s="4">
        <v>340</v>
      </c>
      <c r="B13" t="n" s="9">
        <v>29.13</v>
      </c>
      <c r="C13" t="n" s="9">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41</v>
      </c>
      <c r="B1" t="s" s="2">
        <v>2</v>
      </c>
      <c r="C1" t="s" s="2">
        <v>25</v>
      </c>
      <c r="D1" t="s" s="2">
        <v>63</v>
      </c>
      <c r="E1" t="s" s="2">
        <v>342</v>
      </c>
    </row>
    <row r="2" spans="1:5">
      <c r="A2" t="s" s="4">
        <v>343</v>
      </c>
      <c r="B2" t="n" s="5">
        <v>158248</v>
      </c>
      <c r="C2" t="n" s="5">
        <v>160748</v>
      </c>
      <c r="D2" t="n" s="5">
        <v>164229</v>
      </c>
      <c r="E2" t="n" s="5">
        <v>309479</v>
      </c>
    </row>
    <row r="3" spans="1:5">
      <c r="A3" t="s" s="4">
        <v>344</v>
      </c>
      <c r="B3" t="n" s="9">
        <v>25.06</v>
      </c>
      <c r="C3" t="n" s="9">
        <v>25.28</v>
      </c>
      <c r="D3" t="n" s="9">
        <v>25.28</v>
      </c>
      <c r="E3" t="n" s="9">
        <v>19.75</v>
      </c>
    </row>
    <row r="4" spans="1:5">
      <c r="A4" t="s" s="4">
        <v>345</v>
      </c>
      <c r="B4" t="n" s="5">
        <v>133665</v>
      </c>
      <c r="D4" t="n" s="5">
        <v>113072</v>
      </c>
    </row>
    <row r="5" spans="1:5">
      <c r="A5" t="s" s="4">
        <v>346</v>
      </c>
      <c r="B5" t="n" s="9">
        <v>29.13</v>
      </c>
      <c r="D5" t="n" s="9">
        <v>35.2</v>
      </c>
    </row>
    <row r="6" spans="1:5">
      <c r="A6" t="s" s="4">
        <v>347</v>
      </c>
    </row>
    <row r="7" spans="1:5">
      <c r="A7" t="s" s="4">
        <v>343</v>
      </c>
      <c r="B7" t="n" s="5">
        <v>8750</v>
      </c>
    </row>
    <row r="8" spans="1:5">
      <c r="A8" t="s" s="4">
        <v>344</v>
      </c>
      <c r="B8" t="n" s="9">
        <v>31.2</v>
      </c>
    </row>
    <row r="9" spans="1:5">
      <c r="A9" t="s" s="4">
        <v>345</v>
      </c>
      <c r="B9" t="n" s="5">
        <v>8750</v>
      </c>
    </row>
    <row r="10" spans="1:5">
      <c r="A10" t="s" s="4">
        <v>346</v>
      </c>
      <c r="B10" t="n" s="9">
        <v>31.2</v>
      </c>
    </row>
    <row r="11" spans="1:5">
      <c r="A11" t="s" s="4">
        <v>348</v>
      </c>
    </row>
    <row r="12" spans="1:5">
      <c r="A12" t="s" s="4">
        <v>343</v>
      </c>
      <c r="B12" t="n" s="5">
        <v>69500</v>
      </c>
    </row>
    <row r="13" spans="1:5">
      <c r="A13" t="s" s="4">
        <v>344</v>
      </c>
      <c r="B13" t="n" s="9">
        <v>10.1</v>
      </c>
    </row>
    <row r="14" spans="1:5">
      <c r="A14" t="s" s="4">
        <v>345</v>
      </c>
      <c r="B14" t="n" s="5">
        <v>51167</v>
      </c>
    </row>
    <row r="15" spans="1:5">
      <c r="A15" t="s" s="4">
        <v>346</v>
      </c>
      <c r="B15" t="n" s="9">
        <v>12.74</v>
      </c>
    </row>
    <row r="16" spans="1:5">
      <c r="A16" t="s" s="4">
        <v>349</v>
      </c>
    </row>
    <row r="17" spans="1:5">
      <c r="A17" t="s" s="4">
        <v>343</v>
      </c>
      <c r="B17" t="n" s="5">
        <v>74998</v>
      </c>
    </row>
    <row r="18" spans="1:5">
      <c r="A18" t="s" s="4">
        <v>344</v>
      </c>
      <c r="B18" t="n" s="9">
        <v>39.68</v>
      </c>
    </row>
    <row r="19" spans="1:5">
      <c r="A19" t="s" s="4">
        <v>345</v>
      </c>
      <c r="B19" t="n" s="5">
        <v>72498</v>
      </c>
    </row>
    <row r="20" spans="1:5">
      <c r="A20" t="s" s="4">
        <v>346</v>
      </c>
      <c r="B20" t="n" s="9">
        <v>40.9</v>
      </c>
    </row>
    <row r="21" spans="1:5">
      <c r="A21" t="s" s="4">
        <v>350</v>
      </c>
    </row>
    <row r="22" spans="1:5">
      <c r="A22" t="s" s="4">
        <v>343</v>
      </c>
      <c r="B22" t="n" s="5">
        <v>5000</v>
      </c>
    </row>
    <row r="23" spans="1:5">
      <c r="A23" t="s" s="4">
        <v>344</v>
      </c>
      <c r="B23" t="n" s="9">
        <v>2.99</v>
      </c>
    </row>
    <row r="24" spans="1:5">
      <c r="A24" t="s" s="4">
        <v>345</v>
      </c>
      <c r="B24" t="n" s="5">
        <v>1250</v>
      </c>
    </row>
    <row r="25" spans="1:5">
      <c r="A25" t="s" s="4">
        <v>346</v>
      </c>
      <c r="B25" t="n" s="9">
        <v>2.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1</v>
      </c>
      <c r="B1" t="s" s="2">
        <v>1</v>
      </c>
    </row>
    <row r="2" spans="1:3">
      <c r="B2" t="s" s="2">
        <v>2</v>
      </c>
      <c r="C2" t="s" s="2">
        <v>63</v>
      </c>
    </row>
    <row r="3" spans="1:3">
      <c r="A3" t="s" s="4">
        <v>352</v>
      </c>
      <c r="B3" t="n" s="5">
        <v>544810</v>
      </c>
      <c r="C3" t="n" s="5">
        <v>280000</v>
      </c>
    </row>
    <row r="4" spans="1:3">
      <c r="A4" t="s" s="4">
        <v>353</v>
      </c>
      <c r="C4" t="n" s="5">
        <v>431941</v>
      </c>
    </row>
    <row r="5" spans="1:3">
      <c r="A5" t="s" s="4">
        <v>354</v>
      </c>
      <c r="C5" t="n" s="5">
        <v>-20000</v>
      </c>
    </row>
    <row r="6" spans="1:3">
      <c r="A6" t="s" s="4">
        <v>355</v>
      </c>
      <c r="B6" t="n" s="5">
        <v>-132383</v>
      </c>
      <c r="C6" t="n" s="5">
        <v>-59997</v>
      </c>
    </row>
    <row r="7" spans="1:3">
      <c r="A7" t="s" s="4">
        <v>356</v>
      </c>
      <c r="B7" t="n" s="5">
        <v>412427</v>
      </c>
      <c r="C7" t="n" s="5">
        <v>631944</v>
      </c>
    </row>
    <row r="8" spans="1:3">
      <c r="A8" t="s" s="4">
        <v>357</v>
      </c>
      <c r="B8" t="n" s="9">
        <v>2.84</v>
      </c>
      <c r="C8" t="n" s="9">
        <v>3.31</v>
      </c>
    </row>
    <row r="9" spans="1:3">
      <c r="A9" t="s" s="4">
        <v>358</v>
      </c>
      <c r="C9" t="n" s="11">
        <v>2.61</v>
      </c>
    </row>
    <row r="10" spans="1:3">
      <c r="A10" t="s" s="4">
        <v>359</v>
      </c>
      <c r="C10" t="n" s="11">
        <v>2.83</v>
      </c>
    </row>
    <row r="11" spans="1:3">
      <c r="A11" t="s" s="4">
        <v>360</v>
      </c>
      <c r="B11" t="n" s="9">
        <v>2.84</v>
      </c>
      <c r="C11" t="n" s="11">
        <v>2.83</v>
      </c>
    </row>
    <row r="12" spans="1:3">
      <c r="A12" t="s" s="4">
        <v>361</v>
      </c>
      <c r="B12" t="n" s="9">
        <v>2.85</v>
      </c>
      <c r="C12" t="n" s="9">
        <v>2.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2</v>
      </c>
      <c r="B1" t="s" s="2">
        <v>1</v>
      </c>
    </row>
    <row r="2" spans="1:3">
      <c r="B2" t="s" s="2">
        <v>2</v>
      </c>
      <c r="C2" t="s" s="2">
        <v>63</v>
      </c>
    </row>
    <row r="3" spans="1:3">
      <c r="A3" t="s" s="4">
        <v>352</v>
      </c>
      <c r="B3" t="n" s="5">
        <v>26670</v>
      </c>
      <c r="C3" t="n" s="5">
        <v>54151</v>
      </c>
    </row>
    <row r="4" spans="1:3">
      <c r="A4" t="s" s="4">
        <v>354</v>
      </c>
      <c r="C4" t="n" s="5">
        <v>-5601</v>
      </c>
    </row>
    <row r="5" spans="1:3">
      <c r="A5" t="s" s="4">
        <v>355</v>
      </c>
      <c r="B5" t="n" s="5">
        <v>-9030</v>
      </c>
      <c r="C5" t="n" s="5">
        <v>-20230</v>
      </c>
    </row>
    <row r="6" spans="1:3">
      <c r="A6" t="s" s="4">
        <v>356</v>
      </c>
      <c r="B6" t="n" s="5">
        <v>17640</v>
      </c>
      <c r="C6" t="n" s="5">
        <v>28320</v>
      </c>
    </row>
    <row r="7" spans="1:3">
      <c r="A7" t="s" s="4">
        <v>357</v>
      </c>
      <c r="B7" t="n" s="9">
        <v>5.21</v>
      </c>
      <c r="C7" t="n" s="9">
        <v>5.49</v>
      </c>
    </row>
    <row r="8" spans="1:3">
      <c r="A8" t="s" s="4">
        <v>359</v>
      </c>
      <c r="C8" t="n" s="11">
        <v>5.39</v>
      </c>
    </row>
    <row r="9" spans="1:3">
      <c r="A9" t="s" s="4">
        <v>360</v>
      </c>
      <c r="B9" t="n" s="9">
        <v>8.42</v>
      </c>
      <c r="C9" t="n" s="11">
        <v>5.58</v>
      </c>
    </row>
    <row r="10" spans="1:3">
      <c r="A10" t="s" s="4">
        <v>361</v>
      </c>
      <c r="B10" t="n" s="9">
        <v>3.57</v>
      </c>
      <c r="C10" t="n" s="9">
        <v>5.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363</v>
      </c>
      <c r="B1" t="s" s="2">
        <v>1</v>
      </c>
    </row>
    <row r="2" spans="1:2">
      <c r="B2" t="s" s="2">
        <v>364</v>
      </c>
    </row>
    <row r="3" spans="1:2">
      <c r="A3" t="s" s="3">
        <v>158</v>
      </c>
    </row>
    <row r="4" spans="1:2">
      <c r="A4" t="s" s="4">
        <v>365</v>
      </c>
      <c r="B4" t="n" s="5">
        <v>58475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27"/>
    <col customWidth="1" max="3" min="3" width="29"/>
    <col customWidth="1" max="4" min="4" width="27"/>
  </cols>
  <sheetData>
    <row r="1" spans="1:4">
      <c r="A1" t="s" s="1">
        <v>366</v>
      </c>
      <c r="B1" t="s" s="2">
        <v>367</v>
      </c>
      <c r="C1" t="s" s="2">
        <v>368</v>
      </c>
      <c r="D1" t="s" s="2">
        <v>187</v>
      </c>
    </row>
    <row r="2" spans="1:4">
      <c r="A2" t="s" s="4">
        <v>209</v>
      </c>
    </row>
    <row r="3" spans="1:4">
      <c r="A3" t="s" s="4">
        <v>210</v>
      </c>
      <c r="D3" t="n" s="7">
        <v>375000</v>
      </c>
    </row>
    <row r="4" spans="1:4">
      <c r="A4" t="s" s="4">
        <v>211</v>
      </c>
      <c r="D4" t="n" s="5">
        <v>76455</v>
      </c>
    </row>
    <row r="5" spans="1:4">
      <c r="A5" t="s" s="4">
        <v>369</v>
      </c>
    </row>
    <row r="6" spans="1:4">
      <c r="A6" t="s" s="4">
        <v>370</v>
      </c>
      <c r="B6" t="n" s="7">
        <v>2500000</v>
      </c>
    </row>
    <row r="7" spans="1:4">
      <c r="A7" t="s" s="4">
        <v>210</v>
      </c>
      <c r="B7" t="n" s="7">
        <v>375000</v>
      </c>
    </row>
    <row r="8" spans="1:4">
      <c r="A8" t="s" s="4">
        <v>211</v>
      </c>
      <c r="B8" t="n" s="5">
        <v>76455</v>
      </c>
    </row>
    <row r="9" spans="1:4">
      <c r="A9" t="s" s="4">
        <v>371</v>
      </c>
    </row>
    <row r="10" spans="1:4">
      <c r="A10" t="s" s="4">
        <v>372</v>
      </c>
      <c r="C10" t="n" s="5">
        <v>2000</v>
      </c>
    </row>
    <row r="11" spans="1:4">
      <c r="A11" t="s" s="4">
        <v>373</v>
      </c>
      <c r="C11" t="n" s="7">
        <v>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7">
        <v>-1292000</v>
      </c>
      <c r="C4" t="n" s="7">
        <v>-1062000</v>
      </c>
      <c r="D4" t="n" s="7">
        <v>-2101000</v>
      </c>
      <c r="E4" t="n" s="7">
        <v>-1942000</v>
      </c>
    </row>
    <row r="5" spans="1:5">
      <c r="A5" t="s" s="4">
        <v>66</v>
      </c>
      <c r="B5" t="n" s="5">
        <v>-2406000</v>
      </c>
      <c r="C5" t="n" s="5">
        <v>-2157000</v>
      </c>
      <c r="D5" t="n" s="5">
        <v>-4501000</v>
      </c>
      <c r="E5" t="n" s="5">
        <v>-4799000</v>
      </c>
    </row>
    <row r="6" spans="1:5">
      <c r="A6" t="s" s="4">
        <v>67</v>
      </c>
      <c r="B6" t="n" s="5">
        <v>-113000</v>
      </c>
      <c r="C6" t="n" s="5">
        <v>-22000</v>
      </c>
      <c r="D6" t="n" s="5">
        <v>-225000</v>
      </c>
      <c r="E6" t="n" s="5">
        <v>-102000</v>
      </c>
    </row>
    <row r="7" spans="1:5">
      <c r="A7" t="s" s="4">
        <v>68</v>
      </c>
      <c r="B7" t="n" s="5">
        <v>-84000</v>
      </c>
      <c r="C7" t="n" s="5">
        <v>-77000</v>
      </c>
      <c r="D7" t="n" s="5">
        <v>-169000</v>
      </c>
      <c r="E7" t="n" s="5">
        <v>-178000</v>
      </c>
    </row>
    <row r="8" spans="1:5">
      <c r="A8" t="s" s="4">
        <v>69</v>
      </c>
      <c r="B8" t="n" s="7">
        <v>-3895000</v>
      </c>
      <c r="C8" t="n" s="5">
        <v>-3318000</v>
      </c>
      <c r="D8" t="n" s="7">
        <v>-6996000</v>
      </c>
      <c r="E8" t="n" s="5">
        <v>-7021000</v>
      </c>
    </row>
    <row r="9" spans="1:5">
      <c r="A9" t="s" s="3">
        <v>70</v>
      </c>
    </row>
    <row r="10" spans="1:5">
      <c r="A10" t="s" s="4">
        <v>71</v>
      </c>
      <c r="C10" t="n" s="5">
        <v>805000</v>
      </c>
      <c r="E10" t="n" s="5">
        <v>1460000</v>
      </c>
    </row>
    <row r="11" spans="1:5">
      <c r="A11" t="s" s="4">
        <v>72</v>
      </c>
      <c r="B11" t="n" s="7">
        <v>-655000</v>
      </c>
      <c r="C11" t="n" s="5">
        <v>-624000</v>
      </c>
      <c r="D11" t="n" s="7">
        <v>-1330000</v>
      </c>
      <c r="E11" t="n" s="5">
        <v>-1038000</v>
      </c>
    </row>
    <row r="12" spans="1:5">
      <c r="A12" t="s" s="4">
        <v>73</v>
      </c>
      <c r="B12" t="n" s="5">
        <v>-2000</v>
      </c>
      <c r="C12" t="n" s="5">
        <v>9000</v>
      </c>
      <c r="D12" t="n" s="5">
        <v>13000</v>
      </c>
      <c r="E12" t="n" s="5">
        <v>10000</v>
      </c>
    </row>
    <row r="13" spans="1:5">
      <c r="A13" t="s" s="4">
        <v>74</v>
      </c>
      <c r="B13" t="n" s="5">
        <v>-657000</v>
      </c>
      <c r="C13" t="n" s="5">
        <v>190000</v>
      </c>
      <c r="D13" t="n" s="5">
        <v>-1317000</v>
      </c>
      <c r="E13" t="n" s="5">
        <v>432000</v>
      </c>
    </row>
    <row r="14" spans="1:5">
      <c r="A14" t="s" s="4">
        <v>75</v>
      </c>
      <c r="B14" t="n" s="7">
        <v>-4552000</v>
      </c>
      <c r="C14" t="n" s="7">
        <v>-3128000</v>
      </c>
      <c r="D14" t="n" s="7">
        <v>-8313000</v>
      </c>
      <c r="E14" t="n" s="7">
        <v>-6589000</v>
      </c>
    </row>
    <row r="15" spans="1:5">
      <c r="A15" t="s" s="4">
        <v>76</v>
      </c>
      <c r="B15" t="n" s="9">
        <v>-0.15</v>
      </c>
      <c r="C15" t="n" s="9">
        <v>-0.13</v>
      </c>
      <c r="D15" t="n" s="9">
        <v>-0.29</v>
      </c>
      <c r="E15" t="n" s="9">
        <v>-0.28</v>
      </c>
    </row>
    <row r="16" spans="1:5">
      <c r="A16" t="s" s="4">
        <v>77</v>
      </c>
      <c r="B16" t="n" s="5">
        <v>29793915</v>
      </c>
      <c r="C16" t="n" s="5">
        <v>24619266</v>
      </c>
      <c r="D16" t="n" s="5">
        <v>28183619</v>
      </c>
      <c r="E16" t="n" s="5">
        <v>234951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v>
      </c>
      <c r="B1" t="s" s="2">
        <v>1</v>
      </c>
    </row>
    <row r="2" spans="1:3">
      <c r="B2" t="s" s="2">
        <v>2</v>
      </c>
      <c r="C2" t="s" s="2">
        <v>63</v>
      </c>
    </row>
    <row r="3" spans="1:3">
      <c r="A3" t="s" s="3">
        <v>79</v>
      </c>
    </row>
    <row r="4" spans="1:3">
      <c r="A4" t="s" s="4">
        <v>80</v>
      </c>
      <c r="B4" t="n" s="7">
        <v>-8313000</v>
      </c>
      <c r="C4" t="n" s="7">
        <v>-6589000</v>
      </c>
    </row>
    <row r="5" spans="1:3">
      <c r="A5" t="s" s="3">
        <v>81</v>
      </c>
    </row>
    <row r="6" spans="1:3">
      <c r="A6" t="s" s="4">
        <v>67</v>
      </c>
      <c r="B6" t="n" s="5">
        <v>225000</v>
      </c>
      <c r="C6" t="n" s="5">
        <v>102000</v>
      </c>
    </row>
    <row r="7" spans="1:3">
      <c r="A7" t="s" s="4">
        <v>82</v>
      </c>
      <c r="B7" t="n" s="5">
        <v>899000</v>
      </c>
      <c r="C7" t="n" s="5">
        <v>598000</v>
      </c>
    </row>
    <row r="8" spans="1:3">
      <c r="A8" t="s" s="4">
        <v>83</v>
      </c>
      <c r="B8" t="n" s="7">
        <v>50000</v>
      </c>
      <c r="C8" t="n" s="5">
        <v>50000</v>
      </c>
    </row>
    <row r="9" spans="1:3">
      <c r="A9" t="s" s="4">
        <v>84</v>
      </c>
      <c r="C9" t="n" s="5">
        <v>-1460000</v>
      </c>
    </row>
    <row r="10" spans="1:3">
      <c r="A10" t="s" s="4">
        <v>85</v>
      </c>
      <c r="B10" t="n" s="7">
        <v>-88000</v>
      </c>
      <c r="C10" t="n" s="5">
        <v>-147000</v>
      </c>
    </row>
    <row r="11" spans="1:3">
      <c r="A11" t="s" s="4">
        <v>68</v>
      </c>
      <c r="B11" t="n" s="5">
        <v>169000</v>
      </c>
      <c r="C11" t="n" s="5">
        <v>178000</v>
      </c>
    </row>
    <row r="12" spans="1:3">
      <c r="A12" t="s" s="4">
        <v>86</v>
      </c>
      <c r="B12" t="n" s="5">
        <v>625000</v>
      </c>
      <c r="C12" t="n" s="7">
        <v>463000</v>
      </c>
    </row>
    <row r="13" spans="1:3">
      <c r="A13" t="s" s="4">
        <v>87</v>
      </c>
      <c r="B13" t="n" s="7">
        <v>-18000</v>
      </c>
    </row>
    <row r="14" spans="1:3">
      <c r="A14" t="s" s="4">
        <v>88</v>
      </c>
      <c r="C14" t="n" s="7">
        <v>24000</v>
      </c>
    </row>
    <row r="15" spans="1:3">
      <c r="A15" t="s" s="3">
        <v>89</v>
      </c>
    </row>
    <row r="16" spans="1:3">
      <c r="A16" t="s" s="4">
        <v>90</v>
      </c>
      <c r="B16" t="n" s="7">
        <v>-2000</v>
      </c>
      <c r="C16" t="n" s="5">
        <v>19000</v>
      </c>
    </row>
    <row r="17" spans="1:3">
      <c r="A17" t="s" s="4">
        <v>91</v>
      </c>
      <c r="B17" t="n" s="5">
        <v>50000</v>
      </c>
      <c r="C17" t="n" s="5">
        <v>-50000</v>
      </c>
    </row>
    <row r="18" spans="1:3">
      <c r="A18" t="s" s="4">
        <v>92</v>
      </c>
      <c r="B18" t="n" s="5">
        <v>568000</v>
      </c>
      <c r="C18" t="n" s="5">
        <v>30000</v>
      </c>
    </row>
    <row r="19" spans="1:3">
      <c r="A19" t="s" s="4">
        <v>93</v>
      </c>
      <c r="B19" t="n" s="5">
        <v>-5835000</v>
      </c>
      <c r="C19" t="n" s="7">
        <v>-6782000</v>
      </c>
    </row>
    <row r="20" spans="1:3">
      <c r="A20" t="s" s="3">
        <v>94</v>
      </c>
    </row>
    <row r="21" spans="1:3">
      <c r="A21" t="s" s="4">
        <v>95</v>
      </c>
      <c r="B21" t="n" s="5">
        <v>-780000</v>
      </c>
    </row>
    <row r="22" spans="1:3">
      <c r="A22" t="s" s="4">
        <v>96</v>
      </c>
      <c r="B22" t="n" s="5">
        <v>-12000</v>
      </c>
      <c r="C22" t="n" s="7">
        <v>-4000</v>
      </c>
    </row>
    <row r="23" spans="1:3">
      <c r="A23" t="s" s="4">
        <v>97</v>
      </c>
      <c r="B23" t="n" s="5">
        <v>18000</v>
      </c>
    </row>
    <row r="24" spans="1:3">
      <c r="A24" t="s" s="4">
        <v>98</v>
      </c>
      <c r="B24" t="n" s="7">
        <v>-774000</v>
      </c>
      <c r="C24" t="n" s="7">
        <v>-4000</v>
      </c>
    </row>
    <row r="25" spans="1:3">
      <c r="A25" t="s" s="3">
        <v>99</v>
      </c>
    </row>
    <row r="26" spans="1:3">
      <c r="A26" t="s" s="4">
        <v>100</v>
      </c>
      <c r="C26" t="n" s="5">
        <v>5000000</v>
      </c>
    </row>
    <row r="27" spans="1:3">
      <c r="A27" t="s" s="4">
        <v>101</v>
      </c>
      <c r="B27" t="n" s="7">
        <v>-4000</v>
      </c>
      <c r="C27" t="n" s="5">
        <v>-6000</v>
      </c>
    </row>
    <row r="28" spans="1:3">
      <c r="A28" t="s" s="4">
        <v>102</v>
      </c>
      <c r="B28" t="n" s="5">
        <v>5654000</v>
      </c>
      <c r="C28" t="n" s="5">
        <v>11183000</v>
      </c>
    </row>
    <row r="29" spans="1:3">
      <c r="A29" t="s" s="4">
        <v>103</v>
      </c>
      <c r="B29" t="n" s="5">
        <v>-126000</v>
      </c>
      <c r="C29" t="n" s="5">
        <v>-87000</v>
      </c>
    </row>
    <row r="30" spans="1:3">
      <c r="A30" t="s" s="4">
        <v>104</v>
      </c>
      <c r="B30" t="n" s="5">
        <v>5524000</v>
      </c>
      <c r="C30" t="n" s="5">
        <v>16090000</v>
      </c>
    </row>
    <row r="31" spans="1:3">
      <c r="A31" t="s" s="4">
        <v>105</v>
      </c>
      <c r="B31" t="n" s="5">
        <v>-1085000</v>
      </c>
      <c r="C31" t="n" s="5">
        <v>9304000</v>
      </c>
    </row>
    <row r="32" spans="1:3">
      <c r="A32" t="s" s="4">
        <v>106</v>
      </c>
      <c r="B32" t="n" s="5">
        <v>5570000</v>
      </c>
      <c r="C32" t="n" s="5">
        <v>1117000</v>
      </c>
    </row>
    <row r="33" spans="1:3">
      <c r="A33" t="s" s="4">
        <v>107</v>
      </c>
      <c r="B33" t="n" s="7">
        <v>4485000</v>
      </c>
      <c r="C33" t="n" s="5">
        <v>10421000</v>
      </c>
    </row>
    <row r="34" spans="1:3">
      <c r="A34" t="s" s="3">
        <v>108</v>
      </c>
    </row>
    <row r="35" spans="1:3">
      <c r="A35" t="s" s="4">
        <v>109</v>
      </c>
      <c r="C35" t="n" s="5">
        <v>6000</v>
      </c>
    </row>
    <row r="36" spans="1:3">
      <c r="A36" t="s" s="3">
        <v>110</v>
      </c>
    </row>
    <row r="37" spans="1:3">
      <c r="A37" t="s" s="4">
        <v>111</v>
      </c>
      <c r="B37" t="n" s="7">
        <v>380000</v>
      </c>
      <c r="C37" t="n" s="5">
        <v>501000</v>
      </c>
    </row>
    <row r="38" spans="1:3">
      <c r="A38" t="s" s="4">
        <v>112</v>
      </c>
      <c r="B38" t="n" s="5">
        <v>283000</v>
      </c>
      <c r="C38" t="n" s="5">
        <v>192000</v>
      </c>
    </row>
    <row r="39" spans="1:3">
      <c r="A39" t="s" s="4">
        <v>113</v>
      </c>
      <c r="B39" t="n" s="7">
        <v>663000</v>
      </c>
      <c r="C39" t="n" s="7">
        <v>69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9"/>
    <col customWidth="1" max="5" min="5" width="24"/>
    <col customWidth="1" max="6" min="6" width="10"/>
  </cols>
  <sheetData>
    <row r="1" spans="1:6">
      <c r="A1" t="s" s="1">
        <v>114</v>
      </c>
      <c r="B1" t="s" s="2">
        <v>115</v>
      </c>
      <c r="C1" t="s" s="2">
        <v>116</v>
      </c>
      <c r="D1" t="s" s="2">
        <v>117</v>
      </c>
      <c r="E1" t="s" s="2">
        <v>118</v>
      </c>
      <c r="F1" t="s" s="2">
        <v>119</v>
      </c>
    </row>
    <row r="2" spans="1:6">
      <c r="A2" t="s" s="4">
        <v>120</v>
      </c>
      <c r="B2" t="n" s="7">
        <v>25</v>
      </c>
      <c r="C2" t="n" s="7">
        <v>233524</v>
      </c>
      <c r="D2" t="n" s="7">
        <v>-202154</v>
      </c>
      <c r="E2" t="n" s="7">
        <v>-258</v>
      </c>
      <c r="F2" t="n" s="7">
        <v>31137</v>
      </c>
    </row>
    <row r="3" spans="1:6">
      <c r="A3" t="s" s="4">
        <v>121</v>
      </c>
      <c r="B3" t="n" s="5">
        <v>25192669</v>
      </c>
    </row>
    <row r="4" spans="1:6">
      <c r="A4" t="s" s="4">
        <v>80</v>
      </c>
      <c r="D4" t="n" s="5">
        <v>-8313</v>
      </c>
      <c r="F4" t="n" s="5">
        <v>-8313</v>
      </c>
    </row>
    <row r="5" spans="1:6">
      <c r="A5" t="s" s="4">
        <v>122</v>
      </c>
      <c r="B5" t="n" s="7">
        <v>5</v>
      </c>
      <c r="C5" t="n" s="5">
        <v>5649</v>
      </c>
      <c r="F5" t="n" s="5">
        <v>5654</v>
      </c>
    </row>
    <row r="6" spans="1:6">
      <c r="A6" t="s" s="4">
        <v>123</v>
      </c>
      <c r="B6" t="n" s="5">
        <v>4160500</v>
      </c>
    </row>
    <row r="7" spans="1:6">
      <c r="A7" t="s" s="4">
        <v>124</v>
      </c>
      <c r="C7" t="n" s="5">
        <v>380</v>
      </c>
      <c r="F7" t="n" s="5">
        <v>380</v>
      </c>
    </row>
    <row r="8" spans="1:6">
      <c r="A8" t="s" s="4">
        <v>125</v>
      </c>
      <c r="B8" t="n" s="5">
        <v>239375</v>
      </c>
    </row>
    <row r="9" spans="1:6">
      <c r="A9" t="s" s="4">
        <v>126</v>
      </c>
      <c r="C9" t="n" s="5">
        <v>625</v>
      </c>
      <c r="F9" t="n" s="5">
        <v>625</v>
      </c>
    </row>
    <row r="10" spans="1:6">
      <c r="A10" t="s" s="4">
        <v>127</v>
      </c>
      <c r="B10" t="n" s="5">
        <v>251569</v>
      </c>
    </row>
    <row r="11" spans="1:6">
      <c r="A11" t="s" s="4">
        <v>128</v>
      </c>
      <c r="C11" t="n" s="5">
        <v>-126</v>
      </c>
      <c r="F11" t="n" s="5">
        <v>-126</v>
      </c>
    </row>
    <row r="12" spans="1:6">
      <c r="A12" t="s" s="4">
        <v>129</v>
      </c>
      <c r="B12" t="n" s="7">
        <v>30</v>
      </c>
      <c r="C12" t="n" s="7">
        <v>240052</v>
      </c>
      <c r="D12" t="n" s="7">
        <v>-210467</v>
      </c>
      <c r="E12" t="n" s="7">
        <v>-258</v>
      </c>
      <c r="F12" t="n" s="7">
        <v>29357</v>
      </c>
    </row>
    <row r="13" spans="1:6">
      <c r="A13" t="s" s="4">
        <v>130</v>
      </c>
      <c r="B13" t="n" s="5">
        <v>298441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vt:lpstr>
      <vt:lpstr>Notes Receivable</vt:lpstr>
      <vt:lpstr>Property, Plant and Equipment</vt:lpstr>
      <vt:lpstr>Debt</vt:lpstr>
      <vt:lpstr>Minerals Property Expenditures</vt:lpstr>
      <vt:lpstr>Asset Retirement Obligations</vt:lpstr>
      <vt:lpstr>Common Stock</vt:lpstr>
      <vt:lpstr>Stock-Based Compensation</vt:lpstr>
      <vt:lpstr>Earnings Per Share</vt:lpstr>
      <vt:lpstr>Commitments and Contingencies</vt:lpstr>
      <vt:lpstr>Subsequent Events</vt:lpstr>
      <vt:lpstr>Property, Plant and Equipment (</vt:lpstr>
      <vt:lpstr>Debt (Tables)</vt:lpstr>
      <vt:lpstr>Minerals Property Expenditures </vt:lpstr>
      <vt:lpstr>Assets Retirement Obligations (</vt:lpstr>
      <vt:lpstr>Stock Based Compensation (Table</vt:lpstr>
      <vt:lpstr>Liquidity (Details Narrative)</vt:lpstr>
      <vt:lpstr>Notes Receivable (Details Narra</vt:lpstr>
      <vt:lpstr>Property, Plant and Equipment -</vt:lpstr>
      <vt:lpstr>Debt (Details Narrative)</vt:lpstr>
      <vt:lpstr>Debt - Summary of Convertible L</vt:lpstr>
      <vt:lpstr>Minerals Property Expenditure29</vt:lpstr>
      <vt:lpstr>Asset Retirement Obligations (D</vt:lpstr>
      <vt:lpstr>Asset Retirement Obligations - </vt:lpstr>
      <vt:lpstr>Common Stock (Details Narrative</vt:lpstr>
      <vt:lpstr>Stock Based Compensation (Detai</vt:lpstr>
      <vt:lpstr>Stock Based Compensation - Summ</vt:lpstr>
      <vt:lpstr>Stock-Based Compensation - Summ</vt:lpstr>
      <vt:lpstr>Stock Based Compensation - Su36</vt:lpstr>
      <vt:lpstr>Stock Based Compensation - Su37</vt:lpstr>
      <vt:lpstr>Earnings Per Share (Details N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3:12Z</dcterms:created>
  <dcterms:modified xmlns:dcterms="http://purl.org/dc/terms/" xmlns:xsi="http://www.w3.org/2001/XMLSchema-instance" xsi:type="dcterms:W3CDTF">2015-08-14T07:13:12Z</dcterms:modified>
  <dc:title xmlns:dc="http://purl.org/dc/elements/1.1/">Untitled</dc:title>
  <dc:description xmlns:dc="http://purl.org/dc/elements/1.1/"/>
  <dc:subject xmlns:dc="http://purl.org/dc/elements/1.1/"/>
  <cp:keywords/>
  <cp:category/>
</cp:coreProperties>
</file>